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Note 1 - Overview" sheetId="7" r:id="rId7"/>
    <s:sheet name="Note 2 - Summary of Significant" sheetId="8" r:id="rId8"/>
    <s:sheet name="Note 3 - Liabilities Arising fr" sheetId="9" r:id="rId9"/>
    <s:sheet name="Note 4 - Compensation Payable" sheetId="10" r:id="rId10"/>
    <s:sheet name="Note 5 - Acquisitions" sheetId="11" r:id="rId11"/>
    <s:sheet name="Note 6 - Disposal of Assets" sheetId="12" r:id="rId12"/>
    <s:sheet name="Note 7 - Notes Payable" sheetId="13" r:id="rId13"/>
    <s:sheet name="Note 8 - Leases" sheetId="14" r:id="rId14"/>
    <s:sheet name="Note 9 - Derivative Liability o" sheetId="15" r:id="rId15"/>
    <s:sheet name="Note 10 - Capital Stock" sheetId="16" r:id="rId16"/>
    <s:sheet name="Note 11 - Noncontrolling Intere" sheetId="17" r:id="rId17"/>
    <s:sheet name="Note 12 - Related Party Transac" sheetId="18" r:id="rId18"/>
    <s:sheet name="Note 13 - Taxes" sheetId="19" r:id="rId19"/>
    <s:sheet name="Note 14 - Commitments and Conti" sheetId="20" r:id="rId20"/>
    <s:sheet name="Note 15 - Earnings Per Share" sheetId="21" r:id="rId21"/>
    <s:sheet name="Significant Accounting Policies" sheetId="22" r:id="rId22"/>
    <s:sheet name="Note 6 - Disposal of Assets (Ta" sheetId="23" r:id="rId23"/>
    <s:sheet name="Note 7 - Notes Payable (Tables)" sheetId="24" r:id="rId24"/>
    <s:sheet name="Note 8 - Leases (Tables)" sheetId="25" r:id="rId25"/>
    <s:sheet name="Note 9 - Derivative Liability26" sheetId="26" r:id="rId26"/>
    <s:sheet name="Note 10 - Capital Stock (Tables" sheetId="27" r:id="rId27"/>
    <s:sheet name="Note 11 - Noncontrolling Inte28" sheetId="28" r:id="rId28"/>
    <s:sheet name="Note 15 - Earnings Per Share (T" sheetId="29" r:id="rId29"/>
    <s:sheet name="Note 1 - Overview (Details Text" sheetId="30" r:id="rId30"/>
    <s:sheet name="Note 2 - Summary of Significa31" sheetId="31" r:id="rId31"/>
    <s:sheet name="Note 3 - Liabilities Arising 32" sheetId="32" r:id="rId32"/>
    <s:sheet name="Note 4 - Compensation Payable (" sheetId="33" r:id="rId33"/>
    <s:sheet name="Note 5 - Acquisitions (Details " sheetId="34" r:id="rId34"/>
    <s:sheet name="Note 6 - Disposal of Assets (De" sheetId="35" r:id="rId35"/>
    <s:sheet name="Note 6 - Pretax Profit from Pow" sheetId="36" r:id="rId36"/>
    <s:sheet name="Note 7 - Notes Payable (Details" sheetId="37" r:id="rId37"/>
    <s:sheet name="Note 7 - Fair Value Assumptions" sheetId="38" r:id="rId38"/>
    <s:sheet name="Note 8 - Leases (Details Textua" sheetId="39" r:id="rId39"/>
    <s:sheet name="Note 8 - Current Solar Array In" sheetId="40" r:id="rId40"/>
    <s:sheet name="Note 9 - Derivative Liability41" sheetId="41" r:id="rId41"/>
    <s:sheet name="Note 9 - Warrant Input Assumpti" sheetId="42" r:id="rId42"/>
    <s:sheet name="Note 9 - Changes in Fair Value " sheetId="43" r:id="rId43"/>
    <s:sheet name="Note 10 - Capital Stock (Detail" sheetId="44" r:id="rId44"/>
    <s:sheet name="Note 10 - Fair Value Assumption" sheetId="45" r:id="rId45"/>
    <s:sheet name="Note 10 - Series A Preferred Re" sheetId="46" r:id="rId46"/>
    <s:sheet name="Note 10 - Valuation of Option I" sheetId="47" r:id="rId47"/>
    <s:sheet name="Note 11 - Noncontrolling Inte48" sheetId="48" r:id="rId48"/>
    <s:sheet name="Note 11 - Activity in Noncontro" sheetId="49" r:id="rId49"/>
    <s:sheet name="Note 13 - Taxes (Details Textua" sheetId="50" r:id="rId50"/>
    <s:sheet name="Note 14 - Commitments and Con51" sheetId="51" r:id="rId51"/>
    <s:sheet name="Note 15 - Earning Per Share Cal" sheetId="52" r:id="rId52"/>
    <s:sheet name="Note 15 - Potential Dilutive Se" sheetId="53" r:id="rId53"/>
    <s:sheet name="Note 15 - Potential Dilutive 54" sheetId="54" r:id="rId54"/>
  </s:sheets>
  <s:definedNames/>
  <s:calcPr calcId="124519" calcMode="auto" fullCalcOnLoad="1"/>
</s:workbook>
</file>

<file path=xl/sharedStrings.xml><?xml version="1.0" encoding="utf-8"?>
<sst xmlns="http://schemas.openxmlformats.org/spreadsheetml/2006/main" uniqueCount="551">
  <si>
    <t>Document And Entity Information - shares</t>
  </si>
  <si>
    <t>9 Months Ended</t>
  </si>
  <si>
    <t>Sep. 30, 2015</t>
  </si>
  <si>
    <t>Nov. 16, 2015</t>
  </si>
  <si>
    <t>Entity Registrant Name</t>
  </si>
  <si>
    <t>Principal Solar, Inc.</t>
  </si>
  <si>
    <t>Entity Central Index Key</t>
  </si>
  <si>
    <t>Trading Symbol</t>
  </si>
  <si>
    <t>psw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Unaudited) - USD ($)</t>
  </si>
  <si>
    <t>Dec. 31, 2014</t>
  </si>
  <si>
    <t>Solar Arrays [Member]</t>
  </si>
  <si>
    <t>Other Assets</t>
  </si>
  <si>
    <t>Property Plant and Equipment</t>
  </si>
  <si>
    <t>Construction in Progress [Member]</t>
  </si>
  <si>
    <t>Cash and equivalents</t>
  </si>
  <si>
    <t>Accounts receivable</t>
  </si>
  <si>
    <t>Deposits</t>
  </si>
  <si>
    <t>Prepaid assets</t>
  </si>
  <si>
    <t>Other receivable</t>
  </si>
  <si>
    <t xml:space="preserve"> </t>
  </si>
  <si>
    <t>Total current assets</t>
  </si>
  <si>
    <t>Restricted cash</t>
  </si>
  <si>
    <t>Total other assets</t>
  </si>
  <si>
    <t>Total assets</t>
  </si>
  <si>
    <t>Current Liabilities</t>
  </si>
  <si>
    <t>Accounts payable</t>
  </si>
  <si>
    <t>Compensation payable</t>
  </si>
  <si>
    <t>Interest payable</t>
  </si>
  <si>
    <t>Accrued expenses and other liabilities</t>
  </si>
  <si>
    <t>Note payable for insurance premiums</t>
  </si>
  <si>
    <t>Current portion of acquisition note payable, net of discount</t>
  </si>
  <si>
    <t>Convertible notes, related parties</t>
  </si>
  <si>
    <t>Convertible note, Arowana</t>
  </si>
  <si>
    <t>Deferred gain on assignment of Principal Sunrise IV</t>
  </si>
  <si>
    <t>Liabilities arising from reverse merger</t>
  </si>
  <si>
    <t>Income taxes payable</t>
  </si>
  <si>
    <t>Total current liabilities</t>
  </si>
  <si>
    <t>Other Liabilities</t>
  </si>
  <si>
    <t>Acquisition note payable, net of discount</t>
  </si>
  <si>
    <t>Total liabilities</t>
  </si>
  <si>
    <t>Commitments and Contingencies</t>
  </si>
  <si>
    <t>Stockholders' Equity</t>
  </si>
  <si>
    <t>Preferred stock: $0.01 par value; 100,000,000 shares authorized; 500,000 designated as Series A and 0 shares outstanding at September 30, 2015</t>
  </si>
  <si>
    <t>Common stock: $0.01 par value, 300,000,000 shares authorized, 5,604,181 and 5,311,817 shares issued and outstanding at September 30, 2015 and December 31, 2014, respectively</t>
  </si>
  <si>
    <t>Additional paid-in capital</t>
  </si>
  <si>
    <t>Accumulated deficit</t>
  </si>
  <si>
    <t>Equity (deficit) attributable to common stockholders</t>
  </si>
  <si>
    <t>Noncontrolling interest in subsidiary</t>
  </si>
  <si>
    <t>Total stockholders' equity</t>
  </si>
  <si>
    <t>Total liabilities and stockholders' equity</t>
  </si>
  <si>
    <t>Consolidated Balance Sheets (Unaudited) (Parentheticals) - USD ($)</t>
  </si>
  <si>
    <t>Series A Preferred Stock [Member]</t>
  </si>
  <si>
    <t>Mandatorily redeemable Series A preferred stock, shares designated (in shares)</t>
  </si>
  <si>
    <t>Mandatorily redeemable Series A preferred stock, shares outstanding</t>
  </si>
  <si>
    <t>Preferred stock, par value (in dollars per share)</t>
  </si>
  <si>
    <t>Preferred stock,shares authorized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4</t>
  </si>
  <si>
    <t>Other (income) expense</t>
  </si>
  <si>
    <t>Redeemable Series A preferred stock accretion and dividends</t>
  </si>
  <si>
    <t>Power generation</t>
  </si>
  <si>
    <t>Total revenues</t>
  </si>
  <si>
    <t>Depreciation</t>
  </si>
  <si>
    <t>Direct operating costs</t>
  </si>
  <si>
    <t>Total cost of revenues</t>
  </si>
  <si>
    <t>Gross profit (loss)</t>
  </si>
  <si>
    <t>General and administrative expenses</t>
  </si>
  <si>
    <t>Gain on sale and assignment of assets</t>
  </si>
  <si>
    <t>Operating profit (loss)</t>
  </si>
  <si>
    <t>Interest expense</t>
  </si>
  <si>
    <t>Gain on derivative liability warrants</t>
  </si>
  <si>
    <t>Total other (income) expense</t>
  </si>
  <si>
    <t>Income (loss) before provision for income taxes</t>
  </si>
  <si>
    <t>Provision for income taxes</t>
  </si>
  <si>
    <t>Net income (loss)</t>
  </si>
  <si>
    <t>Income attributable to noncontrolling interest in subsidiary</t>
  </si>
  <si>
    <t>Net income (loss) before preferred stock accretion and dividends</t>
  </si>
  <si>
    <t>Net income (loss) attributable to common stockholders</t>
  </si>
  <si>
    <t>Net income (loss) per share attributable to common stockholders, basic (in dollars per share)</t>
  </si>
  <si>
    <t>Net income (loss) per share attributable to common stockholders, diluted (in dollars per share)</t>
  </si>
  <si>
    <t>Weighted average shares outstanding, basic (in shares)</t>
  </si>
  <si>
    <t>Weighted average shares outstanding, diluted (in shares)</t>
  </si>
  <si>
    <t>Consolidated Statement of Stockholders' Equity (Unaudited) - 9 months ended Sep. 30, 2015 - USD ($)</t>
  </si>
  <si>
    <t>Series A Preferred Stock [Member]Additional Paid-in Capital [Member]</t>
  </si>
  <si>
    <t>Series A Preferred Stock [Member]Parent [Member]</t>
  </si>
  <si>
    <t>Employee [Member]Additional Paid-in Capital [Member]</t>
  </si>
  <si>
    <t>Employee [Member]Parent [Member]</t>
  </si>
  <si>
    <t>Employee [Member]</t>
  </si>
  <si>
    <t>Advisor [Member]Common Stock [Member]</t>
  </si>
  <si>
    <t>Advisor [Member]Additional Paid-in Capital [Member]</t>
  </si>
  <si>
    <t>Advisor [Member]Retained Earnings [Member]</t>
  </si>
  <si>
    <t>Advisor [Member]Parent [Member]</t>
  </si>
  <si>
    <t>Advisor [Member]</t>
  </si>
  <si>
    <t>Common Stock [Member]</t>
  </si>
  <si>
    <t>Additional Paid-in Capital [Member]</t>
  </si>
  <si>
    <t>Retained Earnings [Member]</t>
  </si>
  <si>
    <t>Parent [Member]</t>
  </si>
  <si>
    <t>Noncontrolling Interest [Member]</t>
  </si>
  <si>
    <t>Total</t>
  </si>
  <si>
    <t>Balance (in shares) at Dec. 31, 2014</t>
  </si>
  <si>
    <t>Balance at Dec. 31, 2014</t>
  </si>
  <si>
    <t>Fractional shares issued in reverse stock split (in shares)</t>
  </si>
  <si>
    <t>Stock Issued During Period, Shares, New Issues</t>
  </si>
  <si>
    <t>Common stock issued for cash</t>
  </si>
  <si>
    <t>Series A Preferred stock and warrants issued for cash</t>
  </si>
  <si>
    <t>Stock-based employee compensation expense</t>
  </si>
  <si>
    <t>Stock-based advisor compensation (in shares)</t>
  </si>
  <si>
    <t>Dividends on Series A Preferred Stock</t>
  </si>
  <si>
    <t>Preferred stock dividends</t>
  </si>
  <si>
    <t>Warrants issued with debt</t>
  </si>
  <si>
    <t>Sale of Powerhouse One</t>
  </si>
  <si>
    <t>Net income</t>
  </si>
  <si>
    <t>Balance (in shares) at Sep. 30, 2015</t>
  </si>
  <si>
    <t>Balance at Sep. 30, 2015</t>
  </si>
  <si>
    <t>Consolidated Statements of Cash Flows (Unaudited) - USD ($)</t>
  </si>
  <si>
    <t>Adjustments to reconcile net income (loss) to net cash used in operating activities:</t>
  </si>
  <si>
    <t>Stock-based compensation</t>
  </si>
  <si>
    <t>Non-Cash Transactions:</t>
  </si>
  <si>
    <t>Stock based advisor compensation expense</t>
  </si>
  <si>
    <t>Arowana [Member]</t>
  </si>
  <si>
    <t>FINANCING ACTIVITIES</t>
  </si>
  <si>
    <t>Proceeds from Convertible Debt</t>
  </si>
  <si>
    <t>Alpha Capital Anstalt [Member]</t>
  </si>
  <si>
    <t>Proceeds from convertible debenture</t>
  </si>
  <si>
    <t>Repayment of convertible debendure</t>
  </si>
  <si>
    <t>TCH Principal Solar, LP [Member]</t>
  </si>
  <si>
    <t>Contractor [Member]</t>
  </si>
  <si>
    <t>Proceeds from short-term note, related party</t>
  </si>
  <si>
    <t>Net income (loss )</t>
  </si>
  <si>
    <t>Depreciation, Depletion and Amortization</t>
  </si>
  <si>
    <t>Gain on derivative liability on warrants</t>
  </si>
  <si>
    <t>Amortization of debt discounts</t>
  </si>
  <si>
    <t>Option to acquire noncontrolling interest</t>
  </si>
  <si>
    <t>Other receivables</t>
  </si>
  <si>
    <t>Net cash used in operating activities</t>
  </si>
  <si>
    <t>Sale and assignment of assets</t>
  </si>
  <si>
    <t>Non-controlling interest in Powerhouse One</t>
  </si>
  <si>
    <t>Construction in progress</t>
  </si>
  <si>
    <t>Net cash provided by investing activities</t>
  </si>
  <si>
    <t>Proceeds from sale of common stock</t>
  </si>
  <si>
    <t>Redemption of Series A Preferred stock</t>
  </si>
  <si>
    <t>Repayment of convertible note</t>
  </si>
  <si>
    <t>Repayment of convertible notes, related parties</t>
  </si>
  <si>
    <t>Payments on note payable for insurance premiums</t>
  </si>
  <si>
    <t>Change in restricted cash</t>
  </si>
  <si>
    <t>Net cash provided by (used in) financing activities</t>
  </si>
  <si>
    <t>Increase in cash and equivalents</t>
  </si>
  <si>
    <t>Cash and equivalents, beginning of period</t>
  </si>
  <si>
    <t>Cash and equivalents, end of period</t>
  </si>
  <si>
    <t>Supplemental Disclosures</t>
  </si>
  <si>
    <t>Interest paid</t>
  </si>
  <si>
    <t>Income taxes paid</t>
  </si>
  <si>
    <t>Deposit for deferred gain on assignment of Principal Sunrise IV</t>
  </si>
  <si>
    <t>Deposit applied to construction in progress</t>
  </si>
  <si>
    <t>Construction in progress in accounts payable</t>
  </si>
  <si>
    <t>Derivative liability on investor warrants</t>
  </si>
  <si>
    <t>Redemption of convertible notes payable and accrued interest for stock</t>
  </si>
  <si>
    <t>Discount on acquisition note payable</t>
  </si>
  <si>
    <t>Option to acquire non-controlling intereset in subsidiary</t>
  </si>
  <si>
    <t>Note 1 - Overview</t>
  </si>
  <si>
    <t>Notes to Financial Statements</t>
  </si>
  <si>
    <t>Organization, Consolidation and Presentation of Financial Statements Disclosure [Text Block]</t>
  </si>
  <si>
    <t>NOTE 1 - OVERVIEW Basis of Presentation The unaudited consolidated financial statements and related notes of have been prepared pursuant to Article 8-03 of the rules and regulations of the Securities and Exchange Commission (the “SEC”). Accordingly, certain information and footnote disclosures normally included in financial statements prepared in accordance with accounting principles generally accepted in the United States of America ("GAAP") have been omitted. In the opinion of management, all adjustments and information (consisting only of normal recurring accruals) considered necessary for a fair presentation of the accompanying unaudited consolidated financial statements have been included. The year-end balance sheet was derived from the Company’s audited financial statements. The accompanying unaudited consolidated financial statements and related notes should be read in conjunction with the Company’s audited financial statements included in its 2014 Annual Report on Form 10-K. The results of operations for the periods reflected herein are not necessarily indicative of the results to be expected for the full year. Going Concern The accompanying consolidated financial statements have been prepared assuming the Company will continue as a going concern. As of September 30, 2015, the Company has an accumulated deficit of approximately $8.6 million, and the Company has had cumulative negative cash flows from operations since inception. Its ability to continue as a going concern is dependent upon the ability of the Company to obtain the necessary financing, likely through the continued sale of its equity and equity-linked securities or through a strategic partnership, to meet its obligations and pay its liabilities arising from normal business operations when they come due.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Concentration Historically, approximately 96% of our consolidated power generation revenue arose from our Powerhouse One solar installation. The Powerhouse One subsidiary was sold in August 2015 (see NOTE 6, "Sale of Powerhouse One"). Reverse Stock Split On May 5, 2015, the Company's Board of Directors and stockholders representing a majority of the shares outstanding on that date voted to effect a 1:4 reverse stock split (the "May 2015 Reverse"). Unless otherwise stated or the context would require otherwise, all share amounts disclosed throughout these financial statements retroactively take into account the May 2015 Reverse, and all resulting fractional share amounts have been rounded to the nearest whole share. On May 6, 2015, the Company amended its Certificate of Incorporation with the State of Delaware reflecting the May 2015 Reverse.</t>
  </si>
  <si>
    <t>Note 2 - Summary of Significant Account Policies</t>
  </si>
  <si>
    <t>Significant Accounting Policies [Text Block]</t>
  </si>
  <si>
    <t>NOTE 2 - SUMMARY OF SIGNIFICANT ACCOUNTING POLICIES Recent Accounting Pronouncements In February 2015, the Financial Accounting Standards Board ("FASB") issued Accounting Standards Update ("ASU") No. 2015-02 Consolidation (Topic 810) Amendments to the Consolidation Analysis In April 2015, FASB issued ASU No. 2015-03, " Interest - Imputation of Interest (Subtopic 835-30) Simplifying the Presentation of Debt Issuance Costs 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through the sale date). Significant intercompany accounts and transactions have been eliminated in consolidation. 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o have a derivative instrument treated as a liability whose value is measured on a recurring basis (see "Fair Value Instruments" and "Derivative Liability on Warrants" included herein). Fair Value Instruments On March 2, 2015, the Company entered into a convertible debenture with Alpha Capital Anstalt ("Alpha") (See NOTE 7 - "Convertible Debenture (Alpha)"). In connection with the loan, the Company granted Alpha complex warrants with certain "down round" protection. As such, they we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all impacted the value of these warrants. The Company re-values these warrants at the end of each reporting period and any changes are reflected as gains or losses in current period results. (See NOTE 9 - DERIVATIVE LIABILITY ON WARRANTS). In August 2015, all principal and interest pursuant to the convertible debenture was paid in full thus eliminating the terms giving rise to a potential down round price adjustment of the warrants. As such, a final re-valuation as of the repayment date was recorded and the warrants are now considered equity instruments. 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Restricted Cash As part of the June 2013 financing with Bridge Bank, National Association (see "Acquisition Note Payable" herein), the Company agreed to maintain in a restricted cash account all proceeds, less debt service and approved expenses, generated by our Powerhouse One subsidiary. In August 2015, all principal and interest pursuant to the Acquisition Note Payable was paid in full and the requirement to restrict cash was eliminated. 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 Solar Arrays 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68,935 and $496,894 at September 30, 2015 and December 31, 2014, respectively. During the construction period, all costs and expenses related to the development and construction of a project, excluding administrative expenses, are recorded as construction in process. 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 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 Power Purchase Agreement The Company evaluated the power purchase agreement ("PPA") with reference to Accounting Standards Codification ("ASC") 805-20-25-10 entitled "Identifiable Intangible Assets" and determined that, while it is not separable from other assets, it does meet the contractual-legal criteria for separate recognition. Further evaluation with reference to ASC 840-10-15-6 entitled "Arrangements that qualify as Leases" concluded the PPA is not a lease, and reference to ASC 805-20-25-10 entitled "Identifiable Intangible Assets" concluded the PPA has no separately recordable value. 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 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 Equity Transaction Fair Values 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under the circumstances. Recognition in stockholders’ equity and expense of the fair value of stock options awarded to employees is on the straight-line basis over the requisite service period. Subsequent changes in fair value are not recognized. Net Income (Loss) per Share Basic net income or loss per share is computed by dividing the net income or loss attributable to common stockholders for the period by the weighted average number of shares of Common Stock outstanding for the period. Diluted income per share reflects the potential dilution of other potential issuances of Common Stock including shares to be issued upon exercise of options and warrants and upon conversion of convertible debt and preferred stock, if any. Potentially dilutive shares are not included in the event of a loss as the effect of doing so would be anti-dilutive.</t>
  </si>
  <si>
    <t>Note 3 - Liabilities Arising from Reverse Merger</t>
  </si>
  <si>
    <t>Other Liabilities Disclosure [Text Block]</t>
  </si>
  <si>
    <t>NOTE 3 - LIABILITIES ARISING FROM REVERSE MERGER Liabilities arising from the reverse merger represent long term real estate leases which had been abandoned, general unsecured liabilities, commercial liens, and tax liens filed with various states all associated with the Company’s pre-reverse merger operations, which were unknowingly assumed in the March 2011 reverse merger transaction. The statute of limitations for most of such liabilities is five years and for most liens is ten years, subject to renewal at the lien holders’ option, depending upon the jurisdiction. Although the liens accrue interest at between 8% and 12% per year, the Company has ceased accruing interest as it believes the liability recorded to date is adequate to cover the ultimate claims that may, one day, be presented. Liabilities not associated with a lien have been accrued based upon management’s estimation of the amount to be paid. Liabilities associated with a lien have been accrued at face value. Management believes all such liabilities have been indemnified by Pegasus Funds, LLC (and/or its affiliates or related parties, "Pegasus") to which (including its assigns) the Company issued 534,654 shares of its common stock as part of the reverse merger transaction. However, as the Company is obligor, the Company has recorded the liability. To date, only one lien holder has approached the Company concerning payment. Such lien holder is pursuing the former management of the Company first through litigation. To the extent such lien holder recovers the liability from the former management, the lien against the Company will be reduced. In March 2015, the Company entered into a settlement agreement with Pegasus regarding its indemnification of the Company in regards to the legacy liabilities. In the settlement agreement, the Company agreed to accept the return of 215,154 shares of the original 534,654 shares of its Common Stock issued to Pegasus and its principals and affiliates in acquiring the shell company, Kupper Parker Communications, Inc., which later became Principal Solar, Inc. As the shares of Common Stock were initially issued in a common stock for preferred stock share exchange with Pegasus, the shares returned by Pegasus will be cancelled without further accounting recognition. Cancellation of the shares will be recognized for accounting purposes once they are received from Pegasus. In the settlement with Pegasus, the Company preserved its rights to pursue the individual(s) serving as officers of Kupper Parker Communications, Inc. who, prior to the exchange of shares, had agreed in the Exchange Agreement to "satisfy and assume liability for the payment of any additional liabilities not identified" in the agreement. In April 2015, the Company filed a lawsuit against the remaining individual serving as an officer of Kupper Parker Communications, Inc. prior to the exchange of shares seeking an amount of $991,371 plus accruing interest and legal fees. Any recovery from the lawsuit is uncertain at this time, and such recovery would in no way diminish our potential obligation to third parties.</t>
  </si>
  <si>
    <t>Note 4 - Compensation Payable</t>
  </si>
  <si>
    <t>Compensation Related Costs, General [Text Block]</t>
  </si>
  <si>
    <t>NOTE 4 - COMPENSATION PAYABLE Certain members of the management team have deferred payment of their compensation for the benefit of the Company. No interest is accrued on such deferral and no formal terms of payment have been established.</t>
  </si>
  <si>
    <t>Note 5 - Acquisitions</t>
  </si>
  <si>
    <t>Business Combination Disclosure [Text Block]</t>
  </si>
  <si>
    <t>NOTE 5 - ACQUISITIONS Principal Sunrise IV (fka "IS 46") See NOTE 6 "Assignment of Principal Sunrise IV". Principal Sunrise V (fka "IS 42") (pending) On March 2, 2015, the Company entered into a Membership Interest Purchase Agreement ("MIPA") with Innovative Solar Systems, LLC, a solar developer operating primarily in North Carolina, to acquire Innovative Solar 42, LLC ("Principal Sunrise V"), the owner of a 72.9mw AC solar project to be built in Fayetteville, North Carolina. Principal Sunrise V holds a single and intangible asset, a 10-year power purchase agreement with Duke Energy Progress, Inc. Principal Sunrise V does not have, nor has it ever had, any other assets, any liabilities, any employees, any revenues, or any operations of any kind. As such, Principal Sunrise V is not a "business" as defined in the accounting literature, and it has no historical financial statements. PSI agreed to pay Innovative Solar Systems, LLC $5.8 million for 100% of the membership interest of Principal Sunrise V in a series of payments of approximately $300 thousand per month between execution of the MIPA and the financial close (the point at which all project financing is arranged). Payments to date total $1.5 million. In August 2015, the Company modified the terms of the MIPA to suspend further payments until financial close at which time $3.7 million will become due reflecting cumulative payments of 90% of the purchase price. The remaining 10% of the purchase price, approximately $600 thousand, will be paid at the project's commercial operation date. In addition, Principal Sunrise V has a monthly payment obligation for ongoing engineering and infrastructure development work estimated at approximately $400 thousand per month. At September 30, 2015, a total of $3.2 million has been invested to date to acquire Principal Sunrise V and for related infrastructure work, and failure by the Company to make any future scheduled payments may result in the loss of the total investment made through such date. The Company is working with engineering and construction firms on final designs, and the total cost of the project based upon the preliminary work is expected to be approximately $145 million. The Company is in discussions with multiple parties to provide the acquisition, construction, and permanent financing for the project; however, no assurance can be given that adequate financing on terms acceptable, or even available, to the Company will be obtained. Closing of the acquisition is expected to occur by February 1, 2016 (which date may be further extended), and construction is expected to be completed in mid-2016. Additional Projects On August 21, 2015, the Company entered into non-binding term sheets to acquire additional solar projects for development having a combined capacity of approximately 98.5mw AC and a combined purchase price of $5.9 million. The Company is working with engineering and construction firms on preliminary designs, and the total combined cost of the projects based upon the preliminary work is expected to be approximately $193 million. At September 30, 2015, a total of $1.9 million has been invested to date for the additional projects, all funded by advances by Arowana International Limited ("Arowana") under a promissory note, as amended (see NOTE 7 "Convertible Note (Arowana)". In addition, the additional projects have a combined monthly payment obligation for ongoing engineering and infrastructure development work estimated at approximately $800 thousand per month. These monthly development costs have also been funded by advances under the Arowana promissory note, though no assurance can be given that such advances from Arowana will continue. Confirmations of the additional projects are expected to occur by February 1, 2016 (which date may be extended), and construction is expected to be completed in late 2016. Terminated Projects The acquisition of Principal Sunrise VII for which the Company entered into a binding term sheet on June 9, 2015, did not meet our expectations and was abandoned. Evaluation costs incurred to the point the acquisition was abandoned were not material and were expensed in the current period.</t>
  </si>
  <si>
    <t>Note 6 - Disposal of Assets</t>
  </si>
  <si>
    <t>Impairments or Disposal of Long-Lived Assets [Text Block]</t>
  </si>
  <si>
    <t>NOTE 6 - DISPOSAL OF ASSETS Assignment of Principal Sunrise IV On August 11, 2015, the Company assigned its contractual rights under the MIPA to acquire Principal Sunrise IV for the amount of $7.0 million and the reimbursement of its advances to date under the MIPA of $4.7 million. Proceeds still to be received include $2.5 million escrowed on August 31, 2015, pending resolution of a fee dispute related to the project (see NOTE 14 "Pending or Threatened Litigation"). The balance of proceeds of $1.6 million is due at the project's commercial operation date, expected to be early 2016, pending the Company's completing its on-going responsibilities as co-developer including, but not limited to, advising on engineering matters, providing technical assistance on project design, overseeing substation design and construction, organizing documentation and permitting, interpreting test results, and opining on final acceptance matters. Gain on the assignment of Principal Sunrise IV totaled $6.8 million after transaction costs of approximately $136 thousand. Of the gain, $2.5 million was deferred pending resolution of the fee dispute and reflected as "Deferred gain on assignment of Principal Sunrise IV" on the balance sheet. Cash equal to the deferred gain is held in escrow held by a third party and included in "Deposits" on the balance sheet. Proceeds from the assignment were used to repay outstanding debts (other than the Acquisition Note Payable and the note payable for insurance premiums) and to redeem preferred stock. Assigning its rights to Principal Sunrise IV also relieved the Company of ongoing payment obligations totaling more than $500 thousand per month, eliminated the costs of ongoing development efforts, and eliminated a contingent liability under an $800 thousand letter of credit. Using the proceeds, the Company was also able to reduce its deferred compensation ($1.2 million) and its accounts payable. In addition to the amounts owed by the assignee to the Company at the project’s commercial operation date, the assignee owes the seller, Innovative Solar Systems, LLC, an additional $600 thousand. If the assignee, for whatever reason, fails to pay the amount due the seller, the Company has agreed to do so thereby creating a contingent liability of the Company. Sale of Powerhouse One In July 2015, the Company decided to sell Powerhouse One in order to 1) focus full attention to our current projects under development 2) eliminate an asset having a high level of debt service costs, and 3) raise cash to meet upcoming debt obligations. Prior to its disposal, Powerhouse One's assets were reflected in the Balance Sheet at June 30, 2015, within the caption "Solar arrays at cost, net" at a value of $6.1 million and had associated liabilities reflected in "Acquisition note payable, net of discount" (including the current portion) of $4.6 million. As a part of the transaction, the buyer repaid all principal and interest pursuant to the Acquisition Note Payable at closing. Gain on the sale of Powerhouse One totaled $644 thousand, and proceeds of $1.6 million, net of transaction costs totaling $244 thousand, were used to further reduce accounts payable, deferred compensation, and for general working capital purposes. Pretax profit from Powerhouse One recognized by the Company was as follows: Three Months Ended Nine Months Ended September 30, September 30, 2015 2014 2015 2014 Pretax profit $ - $ 131,900 $ 223,045 $ 317,563 ASU No. 2014-08, " Reporting Discontinued Operations and Disclosures of Disposals of Components of an Entity</t>
  </si>
  <si>
    <t>Note 7 - Notes Payable</t>
  </si>
  <si>
    <t>Debt Disclosure [Text Block]</t>
  </si>
  <si>
    <t>NOTE 7 - NOTES PAYABLE Acquisition Note Payable On June 17, 2013, Powerhouse One, LLC secured financing of $5,050,000 from Bridge Bank, National Association to acquire the membership interest (and the underlying solar arrays) of co-sellers, Vis Solis, Inc., a Tennessee limited liability company, and AstroSol, Inc., a Tennessee corporation. In August 2015, all principal and interest pursuant to the Acquisition Note Payable was paid in full. The note, originally scheduled to mature on June 17, 2017, bore a fixed interest rate of 7.5% annually. Interest was paid monthly and principal was paid quarterly beginning in September 2013 based on an 11-year amortization schedule. In conjunction with the acquisition note payable, warrants to purchase 37,763 shares of Common Stock were issued to Bridge Bank with an exercise price of $4.00 and a contractual life of 10 years. The value of the warrants issued in connection with this debt, as determined using the Black-Scholes model, was $81,449 and was recorded as a discount to the debt. Amortization expense for the three and nine months ended September 30, 2015, were $39,876 and $50,057, respectively. The Bridge Bank warrants have cashless exercise rights, redemption rights providing the Company the right to redeem the warrants for $604,200, anti-dilution rights associated with subsequent offerings of equity securities, a term expiring on the first to occur of (i) the 10 year anniversary of the grant, (ii) the closing of the Company’s initial public offering, or (iii) the liquidation of the Company (each a “Termination Event”). In each case, unless exercised earlier, the warrants are automatically exercised on a cashless basis upon a Termination Event. The Company also provided the holder registration rights in connection with the grant of the warrants. Convertible Debenture (Alpha) On March 2, 2015, the Company entered into a convertible debenture with Alpha Capital Anstalt ("Alpha") to borrow $1,250,000. In August 2015, all principal and interest pursuant to the convertible debenture was paid in full. The debenture was convertible into shares of Common Stock at a rate of $4.00 per share, bore interest at a rate of 8.0% per annum, and all principal and interest was due on September 2, 2015. The debenture also contained certain "down round" protection that, due to its short maturity, the prohibition in the debenture of issuing further debt, and management's assessment of the probability of issuing future convertible debt below $4.00 as remote, no separate value had been assigned to this aspect of the debt. In connection with the Loan, the Company granted Alpha 234,375 warrants having a term of 5 years and an exercise price of $6.00 per share (See NOTE 9 - DERIVATIVE LIABILITY ON WARRANTS). On May 6, 2015, the Company issued Series A Preferred stock (NOTE 10 “Preferred Stock”) resetting the exercise price of the warrants to $4.00 per share. On July 1, 2015, the Company issued Convertible Debentures with a conversion price of $.50 per share and warrants exercisable at $6.00 per share (see "Convertible Debentures (TCH)" below). In its consent to this later transaction, Alpha waived its "down round" rights in this single instance. As the debentures were repaid in full in August 2015, by the terms of the debenture, no further adjustment to the exercise price of the warrants is possible. Convertible Notes, Related Parties In June 2014, the Company issued convertible notes of $250,000 each to two of its Board members, Messrs. Heller and Marmol, to fund deposits on potential future acquisitions. In August 2015, all principal and interest pursuant to the convertible notes were paid in full. The notes initially bore interest at a rate of 18% per year, and matured on December 5, 2014. In February 2015 (made effective on the original maturity date), the notes were modified to extend the maturity date to September 30, 2015, and to reduce the interest rate from 18% to 12% per annum. In December 2014, Michael Gorton, the Company's Chief Executive Officer, loaned to the Company pursuant to a convertible note the amount of $130,000. In August 2015, all principal and interest pursuant to the convertible notes were paid in full. The note bore interest at a rate of 12% per annum and was scheduled to mature, after being modified in February 2015, on September 30, 2015. In August 2015, a contractor to the Company made a short-term loan to the Company in the amount of $240,293 under a short-term promissory note. In August 2015, all principal and interest pursuant to the short-term promissory note was paid in full. The note bore a flat fee of $36,000 that was recorded as interest expense, and was scheduled to mature on October 3, 2015. Convertible Notes, Non-Related Party In January 2015, the Company issued a convertible note to an unrelated party in the amount of $50,000. In August 2015, all principal and interest pursuant to the convertible note was paid in full. The note bore interest at a rate of 12% per year and was scheduled to mature on September 30, 2015 Convertible Debentures (TCH) On July 1, 2015, the Company agreed to issue, in one or more separate tranches, up to $2.0 million of a newly created Senior Secured Convertible Debenture ("Debentures") security to three of its existing equity investors: Steuben Investment Company II, L.P. ("Steuben"), TCH Principal Solar, LP, ("TCH"), and SMCDLB, LLC ("SMC"). The first tranche of approximately $1.1 million was funded beginning July 1, 2015, and proceeds were used to meet obligations of our Principal Sunrise IV and Principal Sunrise V solar projects under development. In August 2015, all principal and interest pursuant to the Debentures were paid in full. The Debentures bore interest at a rate of 8% per annum, and were scheduled to mature on September 1, 2015. In connection with the Debentures, the Company granted to the holders 60-month warrants to purchase up to 90,796 shares of Common Stock at a price of $6.00 per share. As the warrants were not complex, they were valued using a Black-Scholes model at $75,361, initially recorded as a discount to the debt, and fully amortized to interest expense in the current period. Input assumptions on the issuance date were as follows: Estimated fair value $ 0.83 Expected life (years) .5 Risk free interest rate .017 % Volatility 168.93 % Convertible Note ( Arowana ) On August 20, 2015, the Company issued a convertible note to Arowana in the original principal amount of $1,600,000. The Note matures on December 31, 2016, and bears simple interest at the rate of 6% per annum (the "Arowana Note"). The Company used the proceeds from the Arowana Note to make investments in additional projects (see NOTE 5 "Additional Projects"). The additional projects serve as collateral for the Company’s obligations under the Arowana Note, which is otherwise unsecured and non-recourse to the Company. The principal amount of the Arowana Note may be converted, at Arowana’s option, into limited liability company membership interests in Principal Sunrise V, LLC at a conversion price determined with reference to the unlevered after tax project internal rate of return ("IRR") that reflects the lender’s investment valuation of Principal Sunrise V and other projects funded by the proceeds of the Arowana Note. The Company may pre-pay the Arowana Note at any time without pre-payment premium or penalty. Subject to satisfactory completion of its due diligence, Arowana commits to contribute equity capital in amounts sufficient to fund project development to completion of Principal Sunrise V and the additional projects funded by the proceeds of the Arowana Note. If, following Arowana's completion of its due diligence on Principal Sunrise V, the Company and Arowana agree the project does not meet its investment return requirements, the parties agree to work in good faith to identify other project(s) as security under the Arowana Note. The parties are further obligated to enter into a strategic relationship providing Arowana an opportunity to invest in the project equity in each of the additional projects, or equivalent substitute projects. Failure of the Company and Arowana to reach such agreement on or before September 30, 2015, which such date may be extended by mutual agreement, shall be an event of default giving rise to Company's forfeiture of the collateral, and the satisfaction and cancellation of the Arowana Note. On September 30, 2015, the Arowana Note was modified to increase the amount by $280,594 to $1,880,594, and the date by which the parties should reach further agreement as to a strategic relationship was extended to December 31, 2015. The note was again increased on October 30, 2015, to $2,680,881 to meet the ongoing cost of development of the additional projects. Such additional increases in the future are possible, but not assured.</t>
  </si>
  <si>
    <t>Note 8 - Leases</t>
  </si>
  <si>
    <t>Leases of Lessee Disclosure [Text Block]</t>
  </si>
  <si>
    <t>NOTE 8 - LEASES The Company's solar arrays sit on properties subject to long-term real estate leases (or similar agreements in the case of rooftop installations) with initial terms equal to the PPA and having one or more renewal options. Rental payments under the leases vary in type between fixed price, percentage of revenue, or, in the case of rooftop installations, no separate charge. The Company's current solar array installations are as follows: Installation Location kW Date Term Rent SunGen StepGuys Alfred, ME 110 Sep 2009 25 yr. + 2 - 25-yr renewals None Prior to its sale in August 2015, rent expense for Powerhouse One was $17,806 and $20,541 in the nine months ended September 30, 2015 and 2014, respectively. In each case, the Company is obligated to remove such installations at the end of the lease terms. As the expected termination dates are decades off, there is little experience de-installing solar arrays anywhere in the world, and costs are expected to be minimal, such removal costs have not been separately accounted for. The Company maintains its headquarters in Dallas, Texas pursuant to a month-to-month lease at a cost of $500 per month.</t>
  </si>
  <si>
    <t>Note 9 - Derivative Liability on Warrants</t>
  </si>
  <si>
    <t>Derivatives and Fair Value [Text Block]</t>
  </si>
  <si>
    <t xml:space="preserve">NOTE 9 - DERIVATIVE LIABILITY ON WARRANTS On March 2, 2015, the Company issued warrants to purchase 234,375 shares of Common Stock with a 66-month contractual term to Alpha Capital Anstalt in connection with the issuance of convertible debentures (See NOTE 7 "Convertible Debenture (Alpha)"). The warrants were immediately exercisable into the Company’s Common Stock with an exercise price of $6.00 per share. However, as the warrants had “down round” protection, they were treated as a derivative liability and were valued each period using a binomial lattice-based option valuation model using holding period assumptions developed from the Company's business plan and management assumptions, and expected volatility from comparable companies including OTC Pink ® Input assumptions on the issuance date were as follows: Estimated fair value $ 6.77 Expected life (years) 5.51 Risk free interest rate 1.65 % Volatility 146.11 % In this issuance of convertible debentures and warrants, completed as a result of arm's length negotiations between unrelated parties, the value of the warrants alone exceeded the proceeds received. The Company's need for ongoing financing made the transaction attractive, despite the economics of the transaction. The application On July 1, 2015, the Company issued Convertible Debentures with a conversion price of $.50 per share and warrants exercisable at $6.00 per share (see NOTE 7 "Convertible Debentures (TCH)"). In its consent to this later transaction, Alpha waived its "down round" rights in this single instance. In August 2015, all principal and interest pursuant to the Convertible Debenture was paid in full thus eliminating the terms giving rise to a potential down round price adjustment of the warrants. As such, a final re-valuation as of the repayment date was recorded and the derivative liability was eliminated from the balance sheet. The following table sets forth a summary of changes in fair value of the warrants in 2015: Beginning balance December 31, 2014 $ - Derivative warrants issued 1,586,884 Change in fair value included in net loss (1,586,884 ) Balance at September 30, 2015 $ - </t>
  </si>
  <si>
    <t>Note 10 - Capital Stock</t>
  </si>
  <si>
    <t>Stockholders' Equity Note Disclosure [Text Block]</t>
  </si>
  <si>
    <t>NOTE 10 – CAPITAL STOCK Preferred Stock The Company has authorized 100,000,000 shares of $.01 par value Class A preferred stock. Series A Preferred (Mandatorily Redeemable) On May 6, 2015, the Company contracted to issue, in two separate tranches, up to 500,000 shares of its newly designated $.01 par value Series A Preferred stock ("Series A Preferred") to an unrelated investor at a purchase price of $4.00 per share that could result in proceeds to the Company of up to $2,000,000. The first tranche of $1,000,000 was funded on May 6, 2015, and all Series A Preferred shares were redeemed in August 2015. The preferred shares had a dividend rate of 12% per annum and, along with accrued dividends, were convertible into shares of our Common Stock at a price of $4.00 per share. In connection with the issuance, the Company granted the holder warrants to purchase 187,500 shares of its Common Stock at a purchase price of $6.00 per share. As the warrants were not complex in nature, they were valued using the Black-Scholes option-pricing model. Input assumptions on the issuance date were as follows: Estimated fair value $ 1.00 Expected life (years) 5.0 Risk free interest rate 1.58 % Volatility 168.93 % The Company evaluated the detachable warrants in accordance with FASB ASC No. 470-20, “Debt with Conversion and Other Options” and FASB ASC 815, “Derivatives and Hedging” and allocated the proceeds from issuance of the Series A preferred to the warrants based on the relative fair value of the preferred stock and warrants at issuance, and recorded the allocation to the warrants as additional paid-in capital. The allocation of the warrants to additional paid-in capital was offset by the accretion of the Series A Preferred. Absent an IPO The Company's failure to complete a public offering on or before July 1, 2015, was an event of default under the Series A Preferred, the remedy for which was for the Company, in such instance, to aggressively seek strategic alternatives including, without limitation, marketing the Company to a private equity group, seeking out a strategic purchaser, seeking a merger of equals, or selling its interest in one or more of the solar projects. The Company took the required steps at such time, and since all shares of Series A Preferred have been fully redeemed, the event of default is of no further consequence and the Company is no longer under such obligation. However, the failure to complete an IPO on or before July 1, 2015, also caused the Series A Preferred to be reclassified from a convertible temporary equity to a mandatorily redeemable liability. Whereas the Series A Preferred incurred dividends prior to its reclassification on June 30, 2015, as a liability, it incurred interest expense thereafter. Series A Mandatorily Redeemable Preferred Stock Series A preferred stock issuance gross proceeds $ 1,000,000 Series A preferred issuance costs (10,293 ) Net proceeds 989,707 Allocation of net proceeds to warrants (156,270 ) Net proceeds allocated to Series A preferred stock 833,437 Accretion 166,563 Series A accrued dividends 18,333 Fair value of redeemable Series A preferred stock at June 30, 2015 $ 1,018,333 In August 2015, all shares of Series A Preferred were redeemed using proceeds from the assignment of Principal Sunrise IV. Common Stock The Company has authorized 300,000,000 shares of $.01 par value Common Stock, and it trades on the OTC Pink ® Stueben Investment Effective June 14, 2013, the Company entered into a Subscription Agreement with Steuben Investment Company II, L.P. (“Steuben”). Pursuant to the subscription agreement, Steuben purchased 727,273 shares of the Company’s common stock for an aggregate of $1,600,000 or $2.20 per share. As additional consideration in connection with the subscription, the Company granted Steuben warrants to purchase 545,455 shares of the Company’s common stock with an exercise price of $4.00 per share and a term of 10 years. The Company also provided Steuben registration rights whereby the Company was required to file a registration statement and take all necessary actions to maintain the availability of Rule 144 for a period of two years following its effective date. The registration statement became effective on February 3, 2015. In the event we fail to take all necessary actions to enable Steuben to sell shares pursuant to Rule 144, we may have to pay to Steuben penalties totaling $216,000 which could have a material adverse effect on our available cash, limit our ability to raise capital, and negatively impact our results of operations. The Company has not accrued a liability for this potential penalty, as it believes the payment of any such penalty is not probable. Restricted Stock In January 2015, the Company awarded to an engineering firm, in exchange for its services on Principal Sunrise IV, 12,500 restricted shares pursuant to the 2014 Equity incentive Plan. The value of the shares on the date of grant totaled $37,500 and the amount was capitalized as construction in progress. Stock Options The Company maintains the 2014 Equity Incentive Plan 2015 Grants In February 2015, the Company granted 6,250 options to acquire shares of Common Stock having an exercise price of $6.00 per share, a 10-year term, and immediate vesting to each of five directors as a discretionary bonus. The Company also granted in February 2015, options to acquire 6,000 shares of Common Stock to each of two advisors. The options have an exercise price of $6.00 per share, immediate vesting, and expiration dates extending to 5-years based upon their continued service of two years from the grant date. Finally, the Company granted to a consultant in February 2015, options to acquire 6,250 shares of Common Stock. The options have an exercise price of $6.00 per share, immediate vesting, and expiration dates extending to 10-years based upon continued service of three years from the date of grant. In May 2015, the Company granted to two Board members options to acquire 18,000 shares of Common Stock each. The options have an exercise price of $6.00 per share, immediate vesting of 12,000 shares to reflect the grant that was overlooked in January 2014, and the balance vest over the following 8 months. The options expire 10-years from the date of grant. In May 2015, the Company granted to a new Board member options to acquire 18,000 shares of Common Stock. The options have an exercise price of $6.00 per share, vest over 24 months, and expire 10-years from the date of grant. The aforementioned Board member resigned in September 2015, and all options not yet vested were forfeited upon his resignation. In each case above, the options were valued using the Black-Scholes model. Equity-based compensation expense included in general and administrative expenses for the three and nine months ended September 30, 2015, was $58,705 and $629,615, respectively, and, at September 30, 2015, $97,238 of additional compensation expense is expected to be recognized over the years 2016 and 2017. As the Company does not have a significant history of post vesting exercises to estimate an expected life of the option, the simplified method was used wherein the expected life becomes the mid-point of the options vesting date and their contractual life. The valuation of all of the option issuances in 2015 were based upon the following parameters: Estimated fair value $6.00 Expected life (years) 2.5 to 5.0 Risk free interest rate .052% to 1.58% Volatility 146% to 207% Warrants The Company had 550,534 warrants outstanding at September 30, 2015, with a weighted average term of 4.7 years and a weighted average exercise price of $5.86 per share.</t>
  </si>
  <si>
    <t>Note 11 - Noncontrolling Interest</t>
  </si>
  <si>
    <t>Noncontrolling Interest Disclosure [Text Block]</t>
  </si>
  <si>
    <t xml:space="preserve">NOTE 11 - NONCONTROLLING INTEREST Prior to its sale in August 2015, the original owners of Powerhouse One continued to own approximately 11% of the membership interest of the limited liability company. The noncontrolling interests of equity investors in Powerhouse One was reported on the consolidated balance sheet and statement of operations as "Noncontrolling interest in subsidiary" ("noncontrolling interest") and reflected their respective interests in the equity and the income or loss of the limited liability company. The following table sets forth the activity in the noncontrolling interest equity account during 2015: Balance December 31, 2014 $ 832,711 Earnings allocated to noncontrolling interest 24,535 Elimination due to sale of Powerhouse One (857,246 ) Balance September 30, 2015 $ - </t>
  </si>
  <si>
    <t>Note 12 - Related Party Transactions</t>
  </si>
  <si>
    <t>Related Party Transactions Disclosure [Text Block]</t>
  </si>
  <si>
    <t>NOTE 12 – RELATED PARTY TRANSACTIONS Other than the Board member options described herein in a NOTE 10 "Stock Options”, the issuance of convertible notes described herein in the NOTE 7 "Convertible Notes, Related Parties", no other related party transactions occurred during the three and nine months ended September 30, 2015 and 2014.</t>
  </si>
  <si>
    <t>Note 13 - Taxes</t>
  </si>
  <si>
    <t>Income Tax Disclosure [Text Block]</t>
  </si>
  <si>
    <t>NOTE 13 - TAXES Our estimated $1.8 million federal income tax net operating loss carryover expires over the period from 2030 through 2034. Our federal and state income tax returns are no longer subject to examination for years before 2012. We have taken no tax positions that, more likely than not, may not be realized. The Company has established a valuation allowance to fully reserve the net deferred tax assets in the accompanying financial statements, due to the uncertainty of the timing and amounts of future taxable income.</t>
  </si>
  <si>
    <t>Note 14 - Commitments and Contingencies</t>
  </si>
  <si>
    <t>Commitments and Contingencies Disclosure [Text Block]</t>
  </si>
  <si>
    <t>NOTE 14 - COMMITMENTS AND CONTINGENCIES Contingent Obligation In connection with the assignment of Principal Sunrise IV (see NOTE 6 "DISPOSAL OF ASSETS"), the Company became contingently liable to the solar project's original developer in the amount of $600,000, if and only if the assignee of the Company's rights to that project fails to pay the original developer a like amount at the commercial operation date. No liability has been recorded in the financial statements as the failure of the assignee to pay the amount when due is not probable. Pending or Threatened Litigation Carlyle Capital Markets, Inc. In December 2013, the Company engaged Carlyle Capital Markets, Inc. and its affiliate, Friedman, Luzzatto &amp; Co. (together "CCMI"), to assist it in identifying sources of and securing financing for its solar projects to be built. CCMI is a firm of three professionals having its sole office in Dallas, Texas and, though having a similar name, is not affiliated with the well-known and respected firm, The Carlyle Group, headquartered in Washington, D.C. In more than 20 months, CCMI was unable to arrange financing of any type or amount and was unable to even generate enough interest to produce a financing proposal from a prospective investor or lender. With CCMI failing its promise, the Company raised money on its own to maintain operations and further its development efforts. Despite CCMI's failure to secure even a single financing proposal (let alone a proposal acceptable to the Company), and despite CCMI having no involvement in non-project related financing efforts undertaken by the Company, CCMI now claims in arbitration proceedings an entitlement to: ● a fee for the assignment of Principal Sunrise IV based upon an inflated value as if the Company had already financed and built the project ● a fee for the Company's financing of Principal Sunrise V which financing has not yet occurred ● a fee for monies borrowed from members of the Company's Board of Directors ● a fee for monies borrowed from the Company's Chief Executive Officer ● a fee for monies raised from the Company's the sale of Common Stock to parties not introduced by CCMI ● a fee for funds raised from the Company's sale of Preferred Stock to parties not introduced by CCMI ● a fee for monies raised from the company's sale of debentures to a group including the Company's largest stockholder, not introduced by CCMI ● a fee for monies borrowed from a current employee of the Company not introduced by CCMI ● a fee for monies borrowed by the Company even after their termination from a party not introduced by CCMI CCMI had no involvement and provided no services in securing financing in the above situations for which it now claims an entitlement to fees. In its responsive filing, CCMI admits it first learned of the non-project related financings from the Company's Quarterly Report on Form 10-Q filed August 27, 2015, 7 days after the Company commenced arbitration proceedings in Dallas, Texas. The Company, as claimant, has requested the arbitrator to declare CCMI liable for breach of fiduciary duty, breach of contract, tortious interference with a prospective business relationship, and tortious interference with a contract and seeks to terminate the engagement for convenience and/or cause, for unspecified compensatory damages, interest, and fees. CCMI's claim in arbitration totals $5,183,263, of which $2,500,000 was escrowed in connection with the assignment of the Company's rights to Principal Sunrise IV (see "Deposit" on the Balance Sheet). The Company believes the claims by Carlyle Capital Markets, Inc. are without merit, and no estimate of loss can be made. Management is vigorously pursuing this case, and the arbitration hearing is scheduled for February 2016. Vis Solis, Inc. In November 2014, the Company entered into a services agreement (the “Services Agreement”) with Vis Solis, Inc. ("VIS"), the minority interest holder of our former Powerhouse One subsidiary, wherein VIS would refer to the Company "economically viable solar generation projects" for acquisition; identify and source engineering procurement and construction firms; identify and source operations and maintenance contractors; among other things necessary to build, own, and operate solar projects. In exchange for its services, VIS would be compensated from the construction and permanent financing arranged by the Company based upon the installed kilowatts of each project the Company accepted, took under contract, and put into commercial operation. Any compensation owing to VIS from the Company under the Services Agreement would be due either at the project’s "Financial Close" or its commercial operation date ("COD"). In August 2015, the Company assigned its contractual rights to develop, finance, and put into commercial operation its project Principal Sunrise IV to Carolina Energy Partners II, LLC (“CEP”) as the Company had been unable to arrange either construction or permanent financing for this project. As such, the Company will never be in a position to reach either Financial Close or COD with Principal Sunrise IV. VIS failed to identify any solar generation projects that proved to be economical for the Company, and the Company does not believe that any compensation is due and owing to VIS under the Services Agreement. However, CEP’s attorneys informed us that VIS had contacted CEP with a claim that it had earned approximately $2.2 million under the Services Agreement combined with a threat to place a lien on Principal Sunrise IV unless proceeds from the assignment of the project were escrowed while this compensation matter was resolved. CEP’s attorneys have made a claim for indemnification under the terms of the Assignment Agreement and a demand for our quick resolution of the matter should VIS be successful in filing a lien against Principal Sunrise IV and to make CEP whole in the event any actions by VIS resulted in damages to CEP. No assessment had been made as to VIS’s ability to successfully file a lien on the Principal Sunrise IV project, nor do we have any data on which to calculate potential damages to CEP in the event such a lien is, in fact, successfully filed on the project. No liability has been recorded in the financial statements as no estimate of loss, if any, can be made at this time.</t>
  </si>
  <si>
    <t>Note 15 - Earnings Per Share</t>
  </si>
  <si>
    <t>Earnings Per Share [Text Block]</t>
  </si>
  <si>
    <t xml:space="preserve">NOTE 15 - EARNINGS PER SHARE Our basic and diluted earning per share attributable to common stockholders are computed as follows: Three Months Ended Nine Months Ended September 30 September 30 2015 2014 2015 2014 Numerator: Net income (loss) $ 4,210,320 $ (1,589,445 ) $ 1,938,287 $ (2,567,409 ) Income attributable to noncontrolling interest in subsidiary - (14,509 ) (24,535 ) (34,932 ) Redeemable Series A preferred stock accretion and dividends - - (184,896 ) - Numerator for basic earnings per share 4,210,320 (1,603,954 ) 1,728,856 (2,602,341 ) Convertible debt expense 107,755 - 185,483 - Numerator for diluted earnings per share: $ 4,318,075 $ (1,603,954 ) $ 1,914,339 $ (2,602,341 ) Denominator: Weighted-average shares outstanding 5,604,181 4,991,432 5,550,505 4,880,992 Denominator for basic earnings per share 5,604,181 4,991,432 5,550,505 4,880,992 Dilutive stock options - - 68,719 - Convertible debt assumed conversion 1,204,817 - 642,208 - Denominator for diluted earnings per share: 6,808,998 4,991,432 6,261,432 4,880,992 Basic earning per share attributable to common stockholders $ 0.75 $ (0.32 ) $ 0.31 $ (0.53 ) Diluted earning per share attributable to common stockholders $ 0.63 $ (0.32 ) $ 0.31 $ (0.53 ) Potentially dilutive securities at September 30, 2015 and 2014 which could have had an antidilutive effect on our diluted earning per share attributable to common stockholders were: 2015 2014 Stock options (exercise prices per share: 2015 - $4.00 to $6.00; 2014 - $4.00 to $5.64) 794,816 710,836 Warrants (exercise prices per share: 2015 - $4.00 to $6.00; 2014 - $2.80 to $4.00) 550,434 587,592 Convertible debt (conversion prices per share: 2014 - $4.00) - 125,000 </t>
  </si>
  <si>
    <t>Significant Accounting Policies (Policies)</t>
  </si>
  <si>
    <t>Accounting Policies [Abstract]</t>
  </si>
  <si>
    <t>New Accounting Pronouncements, Policy [Policy Text Block]</t>
  </si>
  <si>
    <t>Recent Accounting Pronouncements In February 2015, the Financial Accounting Standards Board ("FASB") issued Accounting Standards Update ("ASU") No. 2015-02 Consolidation (Topic 810) Amendments to the Consolidation Analysis In April 2015, FASB issued ASU No. 2015-03, " Interest - Imputation of Interest (Subtopic 835-30) Simplifying the Presentation of Debt Issuance Costs</t>
  </si>
  <si>
    <t>Consolidation, Policy [Policy Text Block]</t>
  </si>
  <si>
    <t>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through the sale date). Significant intercompany accounts and transactions have been eliminated in consolidation.</t>
  </si>
  <si>
    <t>Fair Value Measurement, Policy [Policy Text Block]</t>
  </si>
  <si>
    <t>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o have a derivative instrument treated as a liability whose value is measured on a recurring basis (see "Fair Value Instruments" and "Derivative Liability on Warrants" included herein). Fair Value Instruments On March 2, 2015, the Company entered into a convertible debenture with Alpha Capital Anstalt ("Alpha") (See NOTE 7 - "Convertible Debenture (Alpha)"). In connection with the loan, the Company granted Alpha complex warrants with certain "down round" protection. As such, they we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all impacted the value of these warrants. The Company re-values these warrants at the end of each reporting period and any changes are reflected as gains or losses in current period results. (See NOTE 9 - DERIVATIVE LIABILITY ON WARRANTS). In August 2015, all principal and interest pursuant to the convertible debenture was paid in full thus eliminating the terms giving rise to a potential down round price adjustment of the warrants. As such, a final re-valuation as of the repayment date was recorded and the warrants are now considered equity instruments.</t>
  </si>
  <si>
    <t>Use of Estimates, Policy [Policy Text Block]</t>
  </si>
  <si>
    <t>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Cash and Cash Equivalents, Policy [Policy Text Block]</t>
  </si>
  <si>
    <t xml:space="preserve">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Restricted Cash As part of the June 2013 financing with Bridge Bank, National Association (see "Acquisition Note Payable" herein), the Company agreed to maintain in a restricted cash account all proceeds, less debt service and approved expenses, generated by our Powerhouse One subsidiary. In August 2015, all principal and interest pursuant to the Acquisition Note Payable was paid in full and the requirement to restrict cash was eliminated. </t>
  </si>
  <si>
    <t>Receivables, Policy [Policy Text Block]</t>
  </si>
  <si>
    <t>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t>
  </si>
  <si>
    <t>Property, Plant and Equipment, Impairment [Policy Text Block]</t>
  </si>
  <si>
    <t>Solar Arrays 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68,935 and $496,894 at September 30, 2015 and December 31, 2014, respectively. During the construction period, all costs and expenses related to the development and construction of a project, excluding administrative expenses, are recorded as construction in process. 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t>
  </si>
  <si>
    <t>Impairment or Disposal of Long-Lived Assets, Policy [Policy Text Block]</t>
  </si>
  <si>
    <t>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t>
  </si>
  <si>
    <t>Goodwill and Intangible Assets, Policy [Policy Text Block]</t>
  </si>
  <si>
    <t>Power Purchase Agreement The Company evaluated the power purchase agreement ("PPA") with reference to Accounting Standards Codification ("ASC") 805-20-25-10 entitled "Identifiable Intangible Assets" and determined that, while it is not separable from other assets, it does meet the contractual-legal criteria for separate recognition. Further evaluation with reference to ASC 840-10-15-6 entitled "Arrangements that qualify as Leases" concluded the PPA is not a lease, and reference to ASC 805-20-25-10 entitled "Identifiable Intangible Assets" concluded the PPA has no separately recordable value.</t>
  </si>
  <si>
    <t>Revenue Recognition, Policy [Policy Text Block]</t>
  </si>
  <si>
    <t>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t>
  </si>
  <si>
    <t>Income Tax, Policy [Policy Text Block]</t>
  </si>
  <si>
    <t>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t>
  </si>
  <si>
    <t>Share-based Compensation, Option and Incentive Plans Policy [Policy Text Block]</t>
  </si>
  <si>
    <t>Equity Transaction Fair Values 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under the circumstances. Recognition in stockholders’ equity and expense of the fair value of stock options awarded to employees is on the straight-line basis over the requisite service period. Subsequent changes in fair value are not recognized.</t>
  </si>
  <si>
    <t>Earnings Per Share, Policy [Policy Text Block]</t>
  </si>
  <si>
    <t>Net Income (Loss) per Share Basic net income or loss per share is computed by dividing the net income or loss attributable to common stockholders for the period by the weighted average number of shares of Common Stock outstanding for the period. Diluted income per share reflects the potential dilution of other potential issuances of Common Stock including shares to be issued upon exercise of options and warrants and upon conversion of convertible debt and preferred stock, if any. Potentially dilutive shares are not included in the event of a loss as the effect of doing so would be anti-dilutive.</t>
  </si>
  <si>
    <t>Note 6 - Disposal of Assets (Tables)</t>
  </si>
  <si>
    <t>Notes Tables</t>
  </si>
  <si>
    <t>Schedule of Subsidiary Income Before Taxes [Table Text Block]</t>
  </si>
  <si>
    <t xml:space="preserve"> Three Months Ended Nine Months Ended September 30, September 30, 2015 2014 2015 2014 Pretax profit $ - $ 131,900 $ 223,045 $ 317,563 </t>
  </si>
  <si>
    <t>Note 7 - Notes Payable (Tables)</t>
  </si>
  <si>
    <t>Debentures [Member]</t>
  </si>
  <si>
    <t>Schedule of Share-based Payment Award, Stock Options, Valuation Assumptions [Table Text Block]</t>
  </si>
  <si>
    <t xml:space="preserve"> Estimated fair value $ 0.83 Expected life (years) .5 Risk free interest rate .017 % Volatility 168.93 %</t>
  </si>
  <si>
    <t xml:space="preserve"> Estimated fair value $6.00 Expected life (years) 2.5 to 5.0 Risk free interest rate .052% to 1.58% Volatility 146% to 207% </t>
  </si>
  <si>
    <t>Note 8 - Leases (Tables)</t>
  </si>
  <si>
    <t>Operating Leases of Lessee Disclosure [Table Text Block]</t>
  </si>
  <si>
    <t xml:space="preserve"> Installation Location kW Date Term Rent SunGen StepGuys Alfred, ME 110 Sep 2009 25 yr. + 2 - 25-yr renewals None</t>
  </si>
  <si>
    <t>Note 9 - Derivative Liability on Warrants (Tables)</t>
  </si>
  <si>
    <t>Fair Value, Liabilities Measured on Recurring Basis [Table Text Block]</t>
  </si>
  <si>
    <t xml:space="preserve"> Estimated fair value $ 6.77 Expected life (years) 5.51 Risk free interest rate 1.65 % Volatility 146.11 %</t>
  </si>
  <si>
    <t>Schedule of Derivative Liabilities at Fair Value [Table Text Block]</t>
  </si>
  <si>
    <t xml:space="preserve"> Beginning balance December 31, 2014 $ - Derivative warrants issued 1,586,884 Change in fair value included in net loss (1,586,884 ) Balance at September 30, 2015 $ - </t>
  </si>
  <si>
    <t>Note 10 - Capital Stock (Tables)</t>
  </si>
  <si>
    <t>Schedule of Stock by Class [Table Text Block]</t>
  </si>
  <si>
    <t xml:space="preserve"> Series A Mandatorily Redeemable Preferred Stock Series A preferred stock issuance gross proceeds $ 1,000,000 Series A preferred issuance costs (10,293 ) Net proceeds 989,707 Allocation of net proceeds to warrants (156,270 ) Net proceeds allocated to Series A preferred stock 833,437 Accretion 166,563 Series A accrued dividends 18,333 Fair value of redeemable Series A preferred stock at June 30, 2015 $ 1,018,333 </t>
  </si>
  <si>
    <t>Warrant [Member]</t>
  </si>
  <si>
    <t xml:space="preserve"> Estimated fair value $ 1.00 Expected life (years) 5.0 Risk free interest rate 1.58 % Volatility 168.93 %</t>
  </si>
  <si>
    <t>Note 11 - Noncontrolling Interest (Tables)</t>
  </si>
  <si>
    <t>Redeemable Noncontrolling Interest [Table Text Block]</t>
  </si>
  <si>
    <t xml:space="preserve"> Balance December 31, 2014 $ 832,711 Earnings allocated to noncontrolling interest 24,535 Elimination due to sale of Powerhouse One (857,246 ) Balance September 30, 2015 $ - </t>
  </si>
  <si>
    <t>Note 15 - Earnings Per Share (Tables)</t>
  </si>
  <si>
    <t>Schedule of Earnings Per Share, Basic and Diluted [Table Text Block]</t>
  </si>
  <si>
    <t xml:space="preserve"> Three Months Ended Nine Months Ended September 30 September 30 2015 2014 2015 2014 Numerator: Net income (loss) $ 4,210,320 $ (1,589,445 ) $ 1,938,287 $ (2,567,409 ) Income attributable to noncontrolling interest in subsidiary - (14,509 ) (24,535 ) (34,932 ) Redeemable Series A preferred stock accretion and dividends - - (184,896 ) - Numerator for basic earnings per share 4,210,320 (1,603,954 ) 1,728,856 (2,602,341 ) Convertible debt expense 107,755 - 185,483 - Numerator for diluted earnings per share: $ 4,318,075 $ (1,603,954 ) $ 1,914,339 $ (2,602,341 ) Denominator: Weighted-average shares outstanding 5,604,181 4,991,432 5,550,505 4,880,992 Denominator for basic earnings per share 5,604,181 4,991,432 5,550,505 4,880,992 Dilutive stock options - - 68,719 - Convertible debt assumed conversion 1,204,817 - 642,208 - Denominator for diluted earnings per share: 6,808,998 4,991,432 6,261,432 4,880,992 Basic earning per share attributable to common stockholders $ 0.75 $ (0.32 ) $ 0.31 $ (0.53 ) Diluted earning per share attributable to common stockholders $ 0.63 $ (0.32 ) $ 0.31 $ (0.53 )</t>
  </si>
  <si>
    <t>Schedule of Antidilutive Securities Excluded from Computation of Earnings Per Share [Table Text Block]</t>
  </si>
  <si>
    <t xml:space="preserve"> 2015 2014 Stock options (exercise prices per share: 2015 - $4.00 to $6.00; 2014 - $4.00 to $5.64) 794,816 710,836 Warrants (exercise prices per share: 2015 - $4.00 to $6.00; 2014 - $2.80 to $4.00) 550,434 587,592 Convertible debt (conversion prices per share: 2014 - $4.00) - 125,000 </t>
  </si>
  <si>
    <t>Note 1 - Overview (Details Textual)</t>
  </si>
  <si>
    <t>May. 05, 2015</t>
  </si>
  <si>
    <t>Sep. 30, 2015USD ($)</t>
  </si>
  <si>
    <t>Dec. 31, 2014USD ($)</t>
  </si>
  <si>
    <t>Power Generation Revenue [Member] | Power Purchase Agreements [Member] | Product Concentration Risk [Member]</t>
  </si>
  <si>
    <t>Concentration Risk, Percentage</t>
  </si>
  <si>
    <t>96.00%</t>
  </si>
  <si>
    <t>Reverse Stock Split [Member]</t>
  </si>
  <si>
    <t>Stockholders' Equity Note, Stock Split, Conversion Ratio</t>
  </si>
  <si>
    <t>Retained Earnings (Accumulated Deficit)</t>
  </si>
  <si>
    <t>Note 2 - Summary of Significant Account Policies (Details Textual) - USD ($)</t>
  </si>
  <si>
    <t>Accumulated Depreciation, Depletion and Amortization, Property, Plant, and Equipment</t>
  </si>
  <si>
    <t>Allowance for Doubtful Accounts Receivable</t>
  </si>
  <si>
    <t>Note 3 - Liabilities Arising from Reverse Merger (Details Textual) - USD ($)</t>
  </si>
  <si>
    <t>1 Months Ended</t>
  </si>
  <si>
    <t>Apr. 30, 2015</t>
  </si>
  <si>
    <t>Mar. 31, 2015</t>
  </si>
  <si>
    <t>Minimum [Member]</t>
  </si>
  <si>
    <t>Interest Rate Accrual Commercial and Tax Liens Percent</t>
  </si>
  <si>
    <t>8.00%</t>
  </si>
  <si>
    <t>Maximum [Member]</t>
  </si>
  <si>
    <t>12.00%</t>
  </si>
  <si>
    <t>Pegasus Funds LLC [Member]</t>
  </si>
  <si>
    <t>Stock Issued During Period Shares Reverse Merger</t>
  </si>
  <si>
    <t>Weighted Average Number of Shares, Common Stock Subject to Repurchase or Cancellation</t>
  </si>
  <si>
    <t>Officers of Kupper Parker Communications [Member] | Subsequent Event [Member]</t>
  </si>
  <si>
    <t>Loss Contingency, Damages Sought, Value</t>
  </si>
  <si>
    <t>Note 4 - Compensation Payable (Details Textual)</t>
  </si>
  <si>
    <t>Management [Member]</t>
  </si>
  <si>
    <t>Interest Payable</t>
  </si>
  <si>
    <t>Note 5 - Acquisitions (Details Textual) - USD ($)</t>
  </si>
  <si>
    <t>Aug. 21, 2015</t>
  </si>
  <si>
    <t>Mar. 02, 2015</t>
  </si>
  <si>
    <t>Aug. 31, 2015</t>
  </si>
  <si>
    <t>PS V [Member] | Power Purchase Agreements [Member] | Between Execution of the MIPA and the Financial Close [Member]</t>
  </si>
  <si>
    <t>Monthly Payments to Acquire Intangible Assets</t>
  </si>
  <si>
    <t>PS V [Member] | Power Purchase Agreements [Member] | Payment Expected at Closing [Member]</t>
  </si>
  <si>
    <t>Acquire Intangible Assets Future Minimum Payments Due</t>
  </si>
  <si>
    <t>PS V [Member] | Power Purchase Agreements [Member] | Payment at the Projects Commercial Operation Date [Member]</t>
  </si>
  <si>
    <t>PS V [Member] | Power Purchase Agreements [Member]</t>
  </si>
  <si>
    <t>Finite-Lived Intangible Asset, Useful Life</t>
  </si>
  <si>
    <t>10 years</t>
  </si>
  <si>
    <t>Intangible Asset Acquisition Percentage of Interests Acquired</t>
  </si>
  <si>
    <t>100.00%</t>
  </si>
  <si>
    <t>Payments to Acquire Intangible Assets</t>
  </si>
  <si>
    <t>Cumulative Payments Percent</t>
  </si>
  <si>
    <t>90.00%</t>
  </si>
  <si>
    <t>Remaining Purchase Price Percent</t>
  </si>
  <si>
    <t>10.00%</t>
  </si>
  <si>
    <t>Monthly Payments for Construction in Process</t>
  </si>
  <si>
    <t>Payments to Acquire Intangible Assets, Including Acquisition and Related Infrastructure Work</t>
  </si>
  <si>
    <t>Project Cost, Expected Cost</t>
  </si>
  <si>
    <t>Additional Projects [Member]</t>
  </si>
  <si>
    <t>Payments to Acquire Projects</t>
  </si>
  <si>
    <t>Note 6 - Disposal of Assets (Details Textual) - USD ($)</t>
  </si>
  <si>
    <t>Aug. 11, 2015</t>
  </si>
  <si>
    <t>Jun. 30, 2015</t>
  </si>
  <si>
    <t>PS IV [Member] | Payment at the Projects Commercial Operation Date [Member]</t>
  </si>
  <si>
    <t>Net Proceeds on Assignment of Contractual Rights</t>
  </si>
  <si>
    <t>PS IV [Member]</t>
  </si>
  <si>
    <t>Assignment of Contractual Rights Amount</t>
  </si>
  <si>
    <t>Reimbursement of Advances Assigned</t>
  </si>
  <si>
    <t>Escrow Deposits Related to Property Sales</t>
  </si>
  <si>
    <t>Gain on Assignment of Contractual Rights</t>
  </si>
  <si>
    <t>Transaction Costs Related to Assignment of Contractual Rights</t>
  </si>
  <si>
    <t>Deferred Gain on Sale of Property</t>
  </si>
  <si>
    <t>Minimum Monthly Contractual Obligations</t>
  </si>
  <si>
    <t>Innovative Solar 42 [Member]</t>
  </si>
  <si>
    <t>Accounts Receivable, Unapproved Contract Claims</t>
  </si>
  <si>
    <t>Property, Plant and Equipment, Net</t>
  </si>
  <si>
    <t>Powerhouse One LLC [Member]</t>
  </si>
  <si>
    <t>Gain (Loss) on Disposition of Assets</t>
  </si>
  <si>
    <t>Proceeds from Issuance or Sale of Equity</t>
  </si>
  <si>
    <t>Transaction Costs Related to Sale of Powerhouse One</t>
  </si>
  <si>
    <t>Payments for Other Purposes</t>
  </si>
  <si>
    <t>Notes Payable to Bank, Noncurrent</t>
  </si>
  <si>
    <t>Note 6 - Pretax Profit from Powerhouse One (Details) - USD ($)</t>
  </si>
  <si>
    <t>Pretax profit</t>
  </si>
  <si>
    <t>Note 7 - Notes Payable (Details Textual)</t>
  </si>
  <si>
    <t>Sep. 30, 2015USD ($)$ / shares</t>
  </si>
  <si>
    <t>Jul. 01, 2015USD ($)$ / sharesshares</t>
  </si>
  <si>
    <t>Mar. 02, 2015USD ($)$ / sharesshares</t>
  </si>
  <si>
    <t>Feb. 27, 2015</t>
  </si>
  <si>
    <t>Dec. 01, 2014USD ($)</t>
  </si>
  <si>
    <t>Jun. 30, 2014USD ($)</t>
  </si>
  <si>
    <t>Jun. 17, 2013USD ($)$ / sharesshares</t>
  </si>
  <si>
    <t>Sep. 30, 2014USD ($)</t>
  </si>
  <si>
    <t>Oct. 30, 2015USD ($)</t>
  </si>
  <si>
    <t>Aug. 31, 2015USD ($)</t>
  </si>
  <si>
    <t>Aug. 20, 2015USD ($)</t>
  </si>
  <si>
    <t>Jun. 30, 2015USD ($)</t>
  </si>
  <si>
    <t>May. 06, 2015$ / shares</t>
  </si>
  <si>
    <t>Mar. 31, 2015$ / shares</t>
  </si>
  <si>
    <t>Jan. 31, 2015USD ($)</t>
  </si>
  <si>
    <t>Powerhouse One LLC [Member] | Bridge Bank National Association [Member]</t>
  </si>
  <si>
    <t>Debt Instrument, Maturity Date</t>
  </si>
  <si>
    <t>Jun. 17,
		2013</t>
  </si>
  <si>
    <t>Debt Instrument, Face Amount</t>
  </si>
  <si>
    <t>Debt Instrument, Interest Rate, Stated Percentage</t>
  </si>
  <si>
    <t>7.50%</t>
  </si>
  <si>
    <t>Bridge Bank National Association [Member]</t>
  </si>
  <si>
    <t>Class of Warrant or Right, Number of Securities Called by Warrants or Rights | shares</t>
  </si>
  <si>
    <t>Class of Warrant or Right, Exercise Price of Warrants or Rights | $ / shares</t>
  </si>
  <si>
    <t>Class of Warrant or Right Outstanding Contractual Life</t>
  </si>
  <si>
    <t>Debt Instrument, Unamortized Discount</t>
  </si>
  <si>
    <t>Class of Warrants or Right Outstanding Redemption Value</t>
  </si>
  <si>
    <t>Alpha Capital Anstalt [Member] | Convertible Notes Payable [Member] | Principal Convertible, Convertible into Shares of Common Stock [Member]</t>
  </si>
  <si>
    <t>Debt Instrument, Convertible, Conversion Price | $ / shares</t>
  </si>
  <si>
    <t>Alpha Capital Anstalt [Member] | Convertible Notes Payable [Member] | Minimum [Member]</t>
  </si>
  <si>
    <t>Alpha Capital Anstalt [Member] | Convertible Notes Payable [Member]</t>
  </si>
  <si>
    <t>Class of Warrant or Right Issued During Period | shares</t>
  </si>
  <si>
    <t>Convertible Notes Payable [Member] | Board Member [Member]</t>
  </si>
  <si>
    <t>Dec. 5,
		2014</t>
  </si>
  <si>
    <t>18.00%</t>
  </si>
  <si>
    <t>Convertible Notes Payable [Member] | Chief Executive Officer [Member]</t>
  </si>
  <si>
    <t>Convertible Notes Payable [Member]</t>
  </si>
  <si>
    <t>Interest Payable, Current</t>
  </si>
  <si>
    <t>Maximum [Member] | Steuben Investment Company II, L.P., TCH Principal Solar, LP, and SMCDLB, LLC Debenture [Member]</t>
  </si>
  <si>
    <t>Convertible Debt</t>
  </si>
  <si>
    <t>Steuben Investment Company II, L.P., TCH Principal Solar, LP, and SMCDLB, LLC Debenture [Member]</t>
  </si>
  <si>
    <t>60 years</t>
  </si>
  <si>
    <t>Number of Equity Investors</t>
  </si>
  <si>
    <t>Arowana Convertible Note [Member] | Subsequent Event [Member]</t>
  </si>
  <si>
    <t>Arowana Convertible Note [Member]</t>
  </si>
  <si>
    <t>6.00%</t>
  </si>
  <si>
    <t>Extension of Convertible Debt</t>
  </si>
  <si>
    <t>4 years 255 days</t>
  </si>
  <si>
    <t>Notes Payable, Related Parties, Current</t>
  </si>
  <si>
    <t>Note 7 - Fair Value Assumptions (Details) - Debentures [Member]</t>
  </si>
  <si>
    <t>Jul. 01, 2015$ / shares</t>
  </si>
  <si>
    <t>Estimated fair value (in dollars per share)</t>
  </si>
  <si>
    <t>Expected life (years)</t>
  </si>
  <si>
    <t>182 days</t>
  </si>
  <si>
    <t>Risk free interest rate</t>
  </si>
  <si>
    <t>0.017%</t>
  </si>
  <si>
    <t>Volatility</t>
  </si>
  <si>
    <t>168.93%</t>
  </si>
  <si>
    <t>Note 8 - Leases (Details Textual) - Powerhouse One LLC [Member] - USD ($)</t>
  </si>
  <si>
    <t>Operating Leases, Rent Expense</t>
  </si>
  <si>
    <t>Operating Leases Monthly Rent Expense</t>
  </si>
  <si>
    <t>Note 8 - Current Solar Array Installations (Details) - SunGen Step Guys [Member]</t>
  </si>
  <si>
    <t>SunGen StepGuys</t>
  </si>
  <si>
    <t>Alfred, ME</t>
  </si>
  <si>
    <t>25 yr. +2-25-yr renewals</t>
  </si>
  <si>
    <t>0.00%</t>
  </si>
  <si>
    <t>Note 9 - Derivative Liability on Warrants (Details Textual) - USD ($)</t>
  </si>
  <si>
    <t>Jul. 01, 2015</t>
  </si>
  <si>
    <t>May. 06, 2015</t>
  </si>
  <si>
    <t>Alpha Capital Anstalt [Member] | Convertible Debt [Member]</t>
  </si>
  <si>
    <t>Class of Warrant or Right, Number of Securities Called by Warrants or Rights</t>
  </si>
  <si>
    <t>5 years 180 days</t>
  </si>
  <si>
    <t>Class of Warrant or Right, Exercise Price of Warrants or Rights</t>
  </si>
  <si>
    <t>Debt Instrument, Convertible, Conversion Price</t>
  </si>
  <si>
    <t>Derivative, Loss on Derivative</t>
  </si>
  <si>
    <t>Derivative, Gain on Derivative</t>
  </si>
  <si>
    <t>Derivative, Gain (Loss) on Derivative, Net</t>
  </si>
  <si>
    <t>Note 9 - Warrant Input Assumptions (Details) - Warrant [Member]</t>
  </si>
  <si>
    <t>Estimated fair value</t>
  </si>
  <si>
    <t>5 years 186 days</t>
  </si>
  <si>
    <t>1.65%</t>
  </si>
  <si>
    <t>146.11%</t>
  </si>
  <si>
    <t>Note 9 - Changes in Fair Value of Derivative Warrants (Details) - Warrant [Member] - USD ($)</t>
  </si>
  <si>
    <t>Fair Value, Inputs, Level 2 [Member]</t>
  </si>
  <si>
    <t>Beginning balance December 31, 2014</t>
  </si>
  <si>
    <t>Derivative warrants issued</t>
  </si>
  <si>
    <t>Change in fair value included in net loss</t>
  </si>
  <si>
    <t>Balance at September 30, 2015</t>
  </si>
  <si>
    <t>Note 10 - Capital Stock (Details Textual) - USD ($)</t>
  </si>
  <si>
    <t>Jun. 14, 2013</t>
  </si>
  <si>
    <t>May. 31, 2015</t>
  </si>
  <si>
    <t>Feb. 28, 2015</t>
  </si>
  <si>
    <t>Jan. 31, 2015</t>
  </si>
  <si>
    <t>Preferred Class A [Member] | Tranche 1 [Member] | Maximum [Member]</t>
  </si>
  <si>
    <t>Proceeds from Issuance of Preferred Stock and Preference Stock</t>
  </si>
  <si>
    <t>Preferred Class A [Member] | Tranche 1 [Member]</t>
  </si>
  <si>
    <t>Share Price</t>
  </si>
  <si>
    <t>Preferred Stock, Dividend Rate, Percentage</t>
  </si>
  <si>
    <t>Preferred Class A [Member]</t>
  </si>
  <si>
    <t>Preferred Stock, Shares Authorized</t>
  </si>
  <si>
    <t>Preferred Stock, Par or Stated Value Per Share</t>
  </si>
  <si>
    <t>Tranche 1 [Member]</t>
  </si>
  <si>
    <t>Steuben Investment Company II, L.P. [Member]</t>
  </si>
  <si>
    <t>Stock Issued During Period, Value, New Issues</t>
  </si>
  <si>
    <t>Sale of Stock, Price Per Share</t>
  </si>
  <si>
    <t>Expected Penality to Be Paid</t>
  </si>
  <si>
    <t>The 2014 Equity Incentive Plan [Member] | Restricted Stock [Member]</t>
  </si>
  <si>
    <t>Share-based Compensation Arrangement by Share-based Payment Award, Equity Instruments Other than Options, Grants in Period</t>
  </si>
  <si>
    <t>Stock Issued During Period, Value, Restricted Stock Award, Gross</t>
  </si>
  <si>
    <t>The 2014 Equity Incentive Plan [Member]</t>
  </si>
  <si>
    <t>Common Stock, Capital Shares Reserved for Future Issuance</t>
  </si>
  <si>
    <t>Common Stock, Additional Capital Shares Reserved for Future Issuance</t>
  </si>
  <si>
    <t>Common Stock Capital Shares Issued and Reserved for Future Issuance</t>
  </si>
  <si>
    <t>Directo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5 years</t>
  </si>
  <si>
    <t>Share-based Compensation Arrangement by Share-based Payment Award, Award Expected, Continued Service Period</t>
  </si>
  <si>
    <t>2 years</t>
  </si>
  <si>
    <t>Consultant [Member]</t>
  </si>
  <si>
    <t>3 years</t>
  </si>
  <si>
    <t>Two Board Members [Member]</t>
  </si>
  <si>
    <t>Share-based Compensation Arrangement by Share-based Payment Award, Options, Vested, Number of Shares</t>
  </si>
  <si>
    <t>Share-based Compensation Arrangement by Share-based Payment Award, Award Vesting Period</t>
  </si>
  <si>
    <t>240 days</t>
  </si>
  <si>
    <t>New Board Member [Member]</t>
  </si>
  <si>
    <t>General and Administrative Expense [Member]</t>
  </si>
  <si>
    <t>Allocated Share-based Compensation Expense</t>
  </si>
  <si>
    <t>Employee Service Share-based Compensation, Nonvested Awards, Compensation Not yet Recognized, Stock Options</t>
  </si>
  <si>
    <t>Class of Warrant or Right, Outstanding</t>
  </si>
  <si>
    <t>Common Stock, Shares Authorized</t>
  </si>
  <si>
    <t>Common Stock, Par or Stated Value Per Share</t>
  </si>
  <si>
    <t>Share-based Compensation Arrangement by Share-based Payment Award, Number of Shares Available for Grant</t>
  </si>
  <si>
    <t>Note 10 - Fair Value Assumptions (Details) - Warrant [Member]</t>
  </si>
  <si>
    <t>1.58%</t>
  </si>
  <si>
    <t>Note 10 - Series A Preferred Reclassified from Convertible Temporary Equity to a Mandatorily Redeemable Liability (Details)</t>
  </si>
  <si>
    <t>Series A preferred issuance costs</t>
  </si>
  <si>
    <t>Net proceeds</t>
  </si>
  <si>
    <t>Allocation of net proceeds to warrants</t>
  </si>
  <si>
    <t>Net proceeds allocated to Series A preferred stock</t>
  </si>
  <si>
    <t>Accretion</t>
  </si>
  <si>
    <t>Series A accrued dividends</t>
  </si>
  <si>
    <t>Fair value of redeemable Series A preferred stock at June 30, 2015</t>
  </si>
  <si>
    <t>Note 10 - Valuation of Option Issuances (Details) - Grants 2015 [Member]</t>
  </si>
  <si>
    <t>Sep. 30, 2015$ / shares</t>
  </si>
  <si>
    <t>2 years 182 days</t>
  </si>
  <si>
    <t>0.052%</t>
  </si>
  <si>
    <t>146.00%</t>
  </si>
  <si>
    <t>207.00%</t>
  </si>
  <si>
    <t>Note 11 - Noncontrolling Interest (Details Textual)</t>
  </si>
  <si>
    <t>The Original Owners of Powerhouse One [Member]</t>
  </si>
  <si>
    <t>Noncontrolling Interest, Ownership Percentage by Noncontrolling Owners</t>
  </si>
  <si>
    <t>11.00%</t>
  </si>
  <si>
    <t>Note 11 - Activity in Noncontrolling Interest (Details)</t>
  </si>
  <si>
    <t>Balance December 31, 2014</t>
  </si>
  <si>
    <t>Earnings allocated to noncontrolling interest</t>
  </si>
  <si>
    <t>Elimination due to sale of Powerhouse One</t>
  </si>
  <si>
    <t>Balance September 30, 2015</t>
  </si>
  <si>
    <t>Note 13 - Taxes (Details Textual) $ in Millions</t>
  </si>
  <si>
    <t>Operating Loss Carryforwards</t>
  </si>
  <si>
    <t>Note 14 - Commitments and Contingencies (Details Textual) - USD ($)</t>
  </si>
  <si>
    <t>Guarantee Obligations [Member]</t>
  </si>
  <si>
    <t>Contingent Liabilities</t>
  </si>
  <si>
    <t>Carlyle Capital Management, Inc. [Member]</t>
  </si>
  <si>
    <t>Plaintiff Alleged Arbitration</t>
  </si>
  <si>
    <t>Carolina Energy Partners II, LLC [Member] | Threatened Litigation [Member]</t>
  </si>
  <si>
    <t>Note 15 - Earning Per Share Calculations, Basic and Diluted (Details) - USD ($)</t>
  </si>
  <si>
    <t>Numerator for basic earnings per share</t>
  </si>
  <si>
    <t>Convertible debt expense</t>
  </si>
  <si>
    <t>Numerator for diluted earnings per share:</t>
  </si>
  <si>
    <t>Weighted-average shares outstanding (in shares)</t>
  </si>
  <si>
    <t>Dilutive stock options (in shares)</t>
  </si>
  <si>
    <t>Convertible debt assumed conversion (in shares)</t>
  </si>
  <si>
    <t>Note 15 - Potential Dilutive Securities (Details) - shares</t>
  </si>
  <si>
    <t>Employee Stock Option [Member]</t>
  </si>
  <si>
    <t>Stock options (exercise prices per share: 2015 - $4.00 to $6.00; 2014 - $4.00 to $5.64) (in shares)</t>
  </si>
  <si>
    <t>Convertible Debt Securities [Member]</t>
  </si>
  <si>
    <t>Note 15 - Potential Dilutive Securities (Details) (Parentheticals) - $ / shares</t>
  </si>
  <si>
    <t>Minimum [Member] | Employee Stock Option [Member]</t>
  </si>
  <si>
    <t>Minimum Exercise Price, Stock Options (in dollars per share)</t>
  </si>
  <si>
    <t>Minimum [Member] | Warrant [Member]</t>
  </si>
  <si>
    <t>Maximum [Member] | Employee Stock Option [Member]</t>
  </si>
  <si>
    <t>Maximum [Member] | Warra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Sep &quot;#,##0_);_(&quot;Sep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587476</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5604181</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4</v>
      </c>
      <c r="B1" t="s" s="2">
        <v>1</v>
      </c>
    </row>
    <row r="2" spans="1:2">
      <c r="B2" t="s" s="2">
        <v>2</v>
      </c>
    </row>
    <row r="3" spans="1:2">
      <c r="A3" t="s" s="6">
        <v>185</v>
      </c>
    </row>
    <row r="4" spans="1:2">
      <c r="A4" t="s" s="3">
        <v>195</v>
      </c>
      <c r="B4" t="s" s="3">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7</v>
      </c>
      <c r="B1" t="s" s="2">
        <v>1</v>
      </c>
    </row>
    <row r="2" spans="1:2">
      <c r="B2" t="s" s="2">
        <v>2</v>
      </c>
    </row>
    <row r="3" spans="1:2">
      <c r="A3" t="s" s="6">
        <v>185</v>
      </c>
    </row>
    <row r="4" spans="1:2">
      <c r="A4" t="s" s="3">
        <v>198</v>
      </c>
      <c r="B4" t="s" s="3">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0</v>
      </c>
      <c r="B1" t="s" s="2">
        <v>1</v>
      </c>
    </row>
    <row r="2" spans="1:2">
      <c r="B2" t="s" s="2">
        <v>2</v>
      </c>
    </row>
    <row r="3" spans="1:2">
      <c r="A3" t="s" s="6">
        <v>185</v>
      </c>
    </row>
    <row r="4" spans="1:2">
      <c r="A4" t="s" s="3">
        <v>201</v>
      </c>
      <c r="B4" t="s" s="3">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3</v>
      </c>
      <c r="B1" t="s" s="2">
        <v>1</v>
      </c>
    </row>
    <row r="2" spans="1:2">
      <c r="B2" t="s" s="2">
        <v>2</v>
      </c>
    </row>
    <row r="3" spans="1:2">
      <c r="A3" t="s" s="6">
        <v>185</v>
      </c>
    </row>
    <row r="4" spans="1:2">
      <c r="A4" t="s" s="3">
        <v>204</v>
      </c>
      <c r="B4" t="s" s="3">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6</v>
      </c>
      <c r="B1" t="s" s="2">
        <v>1</v>
      </c>
    </row>
    <row r="2" spans="1:2">
      <c r="B2" t="s" s="2">
        <v>2</v>
      </c>
    </row>
    <row r="3" spans="1:2">
      <c r="A3" t="s" s="6">
        <v>185</v>
      </c>
    </row>
    <row r="4" spans="1:2">
      <c r="A4" t="s" s="3">
        <v>207</v>
      </c>
      <c r="B4" t="s" s="3">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9</v>
      </c>
      <c r="B1" t="s" s="2">
        <v>1</v>
      </c>
    </row>
    <row r="2" spans="1:2">
      <c r="B2" t="s" s="2">
        <v>2</v>
      </c>
    </row>
    <row r="3" spans="1:2">
      <c r="A3" t="s" s="6">
        <v>185</v>
      </c>
    </row>
    <row r="4" spans="1:2">
      <c r="A4" t="s" s="3">
        <v>210</v>
      </c>
      <c r="B4" t="s" s="3">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2</v>
      </c>
      <c r="B1" t="s" s="2">
        <v>1</v>
      </c>
    </row>
    <row r="2" spans="1:2">
      <c r="B2" t="s" s="2">
        <v>2</v>
      </c>
    </row>
    <row r="3" spans="1:2">
      <c r="A3" t="s" s="6">
        <v>185</v>
      </c>
    </row>
    <row r="4" spans="1:2">
      <c r="A4" t="s" s="3">
        <v>213</v>
      </c>
      <c r="B4" t="s" s="3">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5</v>
      </c>
      <c r="B1" t="s" s="2">
        <v>1</v>
      </c>
    </row>
    <row r="2" spans="1:2">
      <c r="B2" t="s" s="2">
        <v>2</v>
      </c>
    </row>
    <row r="3" spans="1:2">
      <c r="A3" t="s" s="6">
        <v>185</v>
      </c>
    </row>
    <row r="4" spans="1:2">
      <c r="A4" t="s" s="3">
        <v>216</v>
      </c>
      <c r="B4" t="s" s="3">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8</v>
      </c>
      <c r="B1" t="s" s="2">
        <v>1</v>
      </c>
    </row>
    <row r="2" spans="1:2">
      <c r="B2" t="s" s="2">
        <v>2</v>
      </c>
    </row>
    <row r="3" spans="1:2">
      <c r="A3" t="s" s="6">
        <v>185</v>
      </c>
    </row>
    <row r="4" spans="1:2">
      <c r="A4" t="s" s="3">
        <v>219</v>
      </c>
      <c r="B4" t="s" s="3">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1</v>
      </c>
      <c r="B1" t="s" s="2">
        <v>1</v>
      </c>
    </row>
    <row r="2" spans="1:2">
      <c r="B2" t="s" s="2">
        <v>2</v>
      </c>
    </row>
    <row r="3" spans="1:2">
      <c r="A3" t="s" s="6">
        <v>185</v>
      </c>
    </row>
    <row r="4" spans="1:2">
      <c r="A4" t="s" s="3">
        <v>222</v>
      </c>
      <c r="B4" t="s" s="3">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6">
        <v>31</v>
      </c>
    </row>
    <row r="4" spans="1:3">
      <c r="A4" t="s" s="3">
        <v>32</v>
      </c>
      <c r="B4" t="n" s="7">
        <v>326346</v>
      </c>
      <c r="C4" t="n" s="7">
        <v>6563704</v>
      </c>
    </row>
    <row r="5" spans="1:3">
      <c r="A5" t="s" s="3">
        <v>33</v>
      </c>
    </row>
    <row r="6" spans="1:3">
      <c r="A6" t="s" s="6">
        <v>31</v>
      </c>
    </row>
    <row r="7" spans="1:3">
      <c r="A7" t="s" s="3">
        <v>32</v>
      </c>
      <c r="B7" t="n" s="4">
        <v>5044070</v>
      </c>
      <c r="C7" t="n" s="4">
        <v>912445</v>
      </c>
    </row>
    <row r="8" spans="1:3">
      <c r="A8" t="s" s="3">
        <v>34</v>
      </c>
      <c r="B8" t="n" s="4">
        <v>862164</v>
      </c>
      <c r="C8" t="n" s="4">
        <v>104328</v>
      </c>
    </row>
    <row r="9" spans="1:3">
      <c r="A9" t="s" s="3">
        <v>35</v>
      </c>
      <c r="B9" t="n" s="4">
        <v>2832</v>
      </c>
      <c r="C9" t="n" s="4">
        <v>105143</v>
      </c>
    </row>
    <row r="10" spans="1:3">
      <c r="A10" t="s" s="3">
        <v>36</v>
      </c>
      <c r="B10" t="n" s="4">
        <v>2500000</v>
      </c>
      <c r="C10" t="n" s="4">
        <v>250000</v>
      </c>
    </row>
    <row r="11" spans="1:3">
      <c r="A11" t="s" s="3">
        <v>37</v>
      </c>
      <c r="B11" t="n" s="4">
        <v>18112</v>
      </c>
      <c r="C11" t="n" s="7">
        <v>49831</v>
      </c>
    </row>
    <row r="12" spans="1:3">
      <c r="A12" t="s" s="3">
        <v>38</v>
      </c>
      <c r="B12" t="n" s="4">
        <v>1624000</v>
      </c>
      <c r="C12" t="s" s="3">
        <v>39</v>
      </c>
    </row>
    <row r="13" spans="1:3">
      <c r="A13" t="s" s="3">
        <v>40</v>
      </c>
      <c r="B13" t="n" s="7">
        <v>5007108</v>
      </c>
      <c r="C13" t="n" s="7">
        <v>509302</v>
      </c>
    </row>
    <row r="14" spans="1:3">
      <c r="A14" t="s" s="3">
        <v>41</v>
      </c>
      <c r="B14" t="s" s="3">
        <v>39</v>
      </c>
      <c r="C14" t="n" s="4">
        <v>103094</v>
      </c>
    </row>
    <row r="15" spans="1:3">
      <c r="A15" t="s" s="3">
        <v>42</v>
      </c>
      <c r="B15" t="n" s="7">
        <v>5370416</v>
      </c>
      <c r="C15" t="n" s="4">
        <v>7579243</v>
      </c>
    </row>
    <row r="16" spans="1:3">
      <c r="A16" t="s" s="3">
        <v>43</v>
      </c>
      <c r="B16" t="n" s="4">
        <v>10377524</v>
      </c>
      <c r="C16" t="n" s="4">
        <v>8088545</v>
      </c>
    </row>
    <row r="17" spans="1:3">
      <c r="A17" t="s" s="6">
        <v>44</v>
      </c>
    </row>
    <row r="18" spans="1:3">
      <c r="A18" t="s" s="3">
        <v>45</v>
      </c>
      <c r="B18" t="n" s="4">
        <v>632481</v>
      </c>
      <c r="C18" t="n" s="4">
        <v>293239</v>
      </c>
    </row>
    <row r="19" spans="1:3">
      <c r="A19" t="s" s="3">
        <v>46</v>
      </c>
      <c r="B19" t="n" s="4">
        <v>476756</v>
      </c>
      <c r="C19" t="n" s="4">
        <v>1076448</v>
      </c>
    </row>
    <row r="20" spans="1:3">
      <c r="A20" t="s" s="3">
        <v>47</v>
      </c>
      <c r="B20" t="n" s="4">
        <v>10783</v>
      </c>
      <c r="C20" t="n" s="4">
        <v>81748</v>
      </c>
    </row>
    <row r="21" spans="1:3">
      <c r="A21" t="s" s="3">
        <v>48</v>
      </c>
      <c r="B21" t="n" s="7">
        <v>51564</v>
      </c>
      <c r="C21" t="n" s="4">
        <v>15881</v>
      </c>
    </row>
    <row r="22" spans="1:3">
      <c r="A22" t="s" s="3">
        <v>49</v>
      </c>
      <c r="B22" t="s" s="3">
        <v>39</v>
      </c>
      <c r="C22" t="n" s="4">
        <v>33250</v>
      </c>
    </row>
    <row r="23" spans="1:3">
      <c r="A23" t="s" s="3">
        <v>50</v>
      </c>
      <c r="B23" t="s" s="3">
        <v>39</v>
      </c>
      <c r="C23" t="n" s="4">
        <v>249816</v>
      </c>
    </row>
    <row r="24" spans="1:3">
      <c r="A24" t="s" s="3">
        <v>51</v>
      </c>
      <c r="B24" t="s" s="3">
        <v>39</v>
      </c>
      <c r="C24" t="n" s="7">
        <v>630000</v>
      </c>
    </row>
    <row r="25" spans="1:3">
      <c r="A25" t="s" s="3">
        <v>52</v>
      </c>
      <c r="B25" t="n" s="7">
        <v>1880595</v>
      </c>
      <c r="C25" t="s" s="3">
        <v>39</v>
      </c>
    </row>
    <row r="26" spans="1:3">
      <c r="A26" t="s" s="3">
        <v>53</v>
      </c>
      <c r="B26" t="n" s="4">
        <v>2500000</v>
      </c>
      <c r="C26" t="s" s="3">
        <v>39</v>
      </c>
    </row>
    <row r="27" spans="1:3">
      <c r="A27" t="s" s="3">
        <v>54</v>
      </c>
      <c r="B27" t="n" s="4">
        <v>1003839</v>
      </c>
      <c r="C27" t="n" s="7">
        <v>1003839</v>
      </c>
    </row>
    <row r="28" spans="1:3">
      <c r="A28" t="s" s="3">
        <v>55</v>
      </c>
      <c r="B28" t="n" s="4">
        <v>83953</v>
      </c>
      <c r="C28" t="s" s="3">
        <v>39</v>
      </c>
    </row>
    <row r="29" spans="1:3">
      <c r="A29" t="s" s="3">
        <v>56</v>
      </c>
      <c r="B29" t="n" s="7">
        <v>6639971</v>
      </c>
      <c r="C29" t="n" s="7">
        <v>3384221</v>
      </c>
    </row>
    <row r="30" spans="1:3">
      <c r="A30" t="s" s="6">
        <v>57</v>
      </c>
    </row>
    <row r="31" spans="1:3">
      <c r="A31" t="s" s="3">
        <v>58</v>
      </c>
      <c r="B31" t="s" s="3">
        <v>39</v>
      </c>
      <c r="C31" t="n" s="4">
        <v>4403163</v>
      </c>
    </row>
    <row r="32" spans="1:3">
      <c r="A32" t="s" s="3">
        <v>59</v>
      </c>
      <c r="B32" t="n" s="7">
        <v>6639971</v>
      </c>
      <c r="C32" t="n" s="7">
        <v>7787384</v>
      </c>
    </row>
    <row r="33" spans="1:3">
      <c r="A33" t="s" s="3">
        <v>60</v>
      </c>
      <c r="B33" t="s" s="3">
        <v>39</v>
      </c>
      <c r="C33" t="s" s="3">
        <v>39</v>
      </c>
    </row>
    <row r="34" spans="1:3">
      <c r="A34" t="s" s="6">
        <v>61</v>
      </c>
    </row>
    <row r="35" spans="1:3">
      <c r="A35" t="s" s="3">
        <v>62</v>
      </c>
      <c r="B35" t="s" s="3">
        <v>39</v>
      </c>
      <c r="C35" t="s" s="3">
        <v>39</v>
      </c>
    </row>
    <row r="36" spans="1:3">
      <c r="A36" t="s" s="3">
        <v>63</v>
      </c>
      <c r="B36" t="n" s="7">
        <v>56042</v>
      </c>
      <c r="C36" t="n" s="7">
        <v>53118</v>
      </c>
    </row>
    <row r="37" spans="1:3">
      <c r="A37" t="s" s="3">
        <v>64</v>
      </c>
      <c r="B37" t="n" s="4">
        <v>12249838</v>
      </c>
      <c r="C37" t="n" s="4">
        <v>9897412</v>
      </c>
    </row>
    <row r="38" spans="1:3">
      <c r="A38" t="s" s="3">
        <v>65</v>
      </c>
      <c r="B38" t="n" s="4">
        <v>-8568327</v>
      </c>
      <c r="C38" t="n" s="4">
        <v>-10482079</v>
      </c>
    </row>
    <row r="39" spans="1:3">
      <c r="A39" t="s" s="3">
        <v>66</v>
      </c>
      <c r="B39" t="n" s="7">
        <v>3737553</v>
      </c>
      <c r="C39" t="n" s="4">
        <v>-531550</v>
      </c>
    </row>
    <row r="40" spans="1:3">
      <c r="A40" t="s" s="3">
        <v>67</v>
      </c>
      <c r="B40" t="s" s="3">
        <v>39</v>
      </c>
      <c r="C40" t="n" s="4">
        <v>832711</v>
      </c>
    </row>
    <row r="41" spans="1:3">
      <c r="A41" t="s" s="3">
        <v>68</v>
      </c>
      <c r="B41" t="n" s="7">
        <v>3737553</v>
      </c>
      <c r="C41" t="n" s="4">
        <v>301162</v>
      </c>
    </row>
    <row r="42" spans="1:3">
      <c r="A42" t="s" s="3">
        <v>69</v>
      </c>
      <c r="B42" t="n" s="7">
        <v>10377524</v>
      </c>
      <c r="C42" t="n" s="7">
        <v>8088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4</v>
      </c>
      <c r="B1" t="s" s="2">
        <v>1</v>
      </c>
    </row>
    <row r="2" spans="1:2">
      <c r="B2" t="s" s="2">
        <v>2</v>
      </c>
    </row>
    <row r="3" spans="1:2">
      <c r="A3" t="s" s="6">
        <v>185</v>
      </c>
    </row>
    <row r="4" spans="1:2">
      <c r="A4" t="s" s="3">
        <v>225</v>
      </c>
      <c r="B4" t="s" s="3">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7</v>
      </c>
      <c r="B1" t="s" s="2">
        <v>1</v>
      </c>
    </row>
    <row r="2" spans="1:2">
      <c r="B2" t="s" s="2">
        <v>2</v>
      </c>
    </row>
    <row r="3" spans="1:2">
      <c r="A3" t="s" s="6">
        <v>185</v>
      </c>
    </row>
    <row r="4" spans="1:2">
      <c r="A4" t="s" s="3">
        <v>228</v>
      </c>
      <c r="B4" t="s" s="3">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6">
        <v>231</v>
      </c>
    </row>
    <row r="4" spans="1:2">
      <c r="A4" t="s" s="3">
        <v>232</v>
      </c>
      <c r="B4" t="s" s="3">
        <v>233</v>
      </c>
    </row>
    <row r="5" spans="1:2">
      <c r="A5" t="s" s="3">
        <v>234</v>
      </c>
      <c r="B5" t="s" s="3">
        <v>235</v>
      </c>
    </row>
    <row r="6" spans="1:2">
      <c r="A6" t="s" s="3">
        <v>236</v>
      </c>
      <c r="B6" t="s" s="3">
        <v>237</v>
      </c>
    </row>
    <row r="7" spans="1:2">
      <c r="A7" t="s" s="3">
        <v>238</v>
      </c>
      <c r="B7" t="s" s="3">
        <v>239</v>
      </c>
    </row>
    <row r="8" spans="1:2">
      <c r="A8" t="s" s="3">
        <v>240</v>
      </c>
      <c r="B8" t="s" s="3">
        <v>241</v>
      </c>
    </row>
    <row r="9" spans="1:2">
      <c r="A9" t="s" s="3">
        <v>242</v>
      </c>
      <c r="B9" t="s" s="3">
        <v>243</v>
      </c>
    </row>
    <row r="10" spans="1:2">
      <c r="A10" t="s" s="3">
        <v>244</v>
      </c>
      <c r="B10" t="s" s="3">
        <v>245</v>
      </c>
    </row>
    <row r="11" spans="1:2">
      <c r="A11" t="s" s="3">
        <v>246</v>
      </c>
      <c r="B11" t="s" s="3">
        <v>247</v>
      </c>
    </row>
    <row r="12" spans="1:2">
      <c r="A12" t="s" s="3">
        <v>248</v>
      </c>
      <c r="B12" t="s" s="3">
        <v>249</v>
      </c>
    </row>
    <row r="13" spans="1:2">
      <c r="A13" t="s" s="3">
        <v>250</v>
      </c>
      <c r="B13" t="s" s="3">
        <v>251</v>
      </c>
    </row>
    <row r="14" spans="1:2">
      <c r="A14" t="s" s="3">
        <v>252</v>
      </c>
      <c r="B14" t="s" s="3">
        <v>253</v>
      </c>
    </row>
    <row r="15" spans="1:2">
      <c r="A15" t="s" s="3">
        <v>254</v>
      </c>
      <c r="B15" t="s" s="3">
        <v>255</v>
      </c>
    </row>
    <row r="16" spans="1:2">
      <c r="A16" t="s" s="3">
        <v>256</v>
      </c>
      <c r="B16" t="s" s="3">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58</v>
      </c>
      <c r="B1" t="s" s="2">
        <v>1</v>
      </c>
    </row>
    <row r="2" spans="1:2">
      <c r="B2" t="s" s="2">
        <v>2</v>
      </c>
    </row>
    <row r="3" spans="1:2">
      <c r="A3" t="s" s="6">
        <v>259</v>
      </c>
    </row>
    <row r="4" spans="1:2">
      <c r="A4" t="s" s="3">
        <v>260</v>
      </c>
      <c r="B4" t="s" s="3">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63</v>
      </c>
    </row>
    <row r="4" spans="1:2">
      <c r="A4" t="s" s="6">
        <v>259</v>
      </c>
    </row>
    <row r="5" spans="1:2">
      <c r="A5" t="s" s="3">
        <v>264</v>
      </c>
      <c r="B5" t="s" s="3">
        <v>265</v>
      </c>
    </row>
    <row r="6" spans="1:2">
      <c r="A6" t="s" s="3">
        <v>264</v>
      </c>
      <c r="B6" t="s" s="3">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7</v>
      </c>
      <c r="B1" t="s" s="2">
        <v>1</v>
      </c>
    </row>
    <row r="2" spans="1:2">
      <c r="B2" t="s" s="2">
        <v>2</v>
      </c>
    </row>
    <row r="3" spans="1:2">
      <c r="A3" t="s" s="6">
        <v>259</v>
      </c>
    </row>
    <row r="4" spans="1:2">
      <c r="A4" t="s" s="3">
        <v>268</v>
      </c>
      <c r="B4" t="s" s="3">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70</v>
      </c>
      <c r="B1" t="s" s="2">
        <v>1</v>
      </c>
    </row>
    <row r="2" spans="1:2">
      <c r="B2" t="s" s="2">
        <v>2</v>
      </c>
    </row>
    <row r="3" spans="1:2">
      <c r="A3" t="s" s="6">
        <v>259</v>
      </c>
    </row>
    <row r="4" spans="1:2">
      <c r="A4" t="s" s="3">
        <v>271</v>
      </c>
      <c r="B4" t="s" s="3">
        <v>272</v>
      </c>
    </row>
    <row r="5" spans="1:2">
      <c r="A5" t="s" s="3">
        <v>273</v>
      </c>
      <c r="B5" t="s" s="3">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71</v>
      </c>
    </row>
    <row r="4" spans="1:2">
      <c r="A4" t="s" s="6">
        <v>259</v>
      </c>
    </row>
    <row r="5" spans="1:2">
      <c r="A5" t="s" s="3">
        <v>276</v>
      </c>
      <c r="B5" t="s" s="3">
        <v>277</v>
      </c>
    </row>
    <row r="6" spans="1:2">
      <c r="A6" t="s" s="3">
        <v>278</v>
      </c>
    </row>
    <row r="7" spans="1:2">
      <c r="A7" t="s" s="6">
        <v>259</v>
      </c>
    </row>
    <row r="8" spans="1:2">
      <c r="A8" t="s" s="3">
        <v>264</v>
      </c>
      <c r="B8" t="s" s="3">
        <v>279</v>
      </c>
    </row>
    <row r="9" spans="1:2">
      <c r="A9" t="s" s="3">
        <v>264</v>
      </c>
      <c r="B9" t="s" s="3">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0</v>
      </c>
      <c r="B1" t="s" s="2">
        <v>1</v>
      </c>
    </row>
    <row r="2" spans="1:2">
      <c r="B2" t="s" s="2">
        <v>2</v>
      </c>
    </row>
    <row r="3" spans="1:2">
      <c r="A3" t="s" s="6">
        <v>259</v>
      </c>
    </row>
    <row r="4" spans="1:2">
      <c r="A4" t="s" s="3">
        <v>281</v>
      </c>
      <c r="B4" t="s" s="3">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6">
        <v>259</v>
      </c>
    </row>
    <row r="4" spans="1:2">
      <c r="A4" t="s" s="3">
        <v>284</v>
      </c>
      <c r="B4" t="s" s="3">
        <v>285</v>
      </c>
    </row>
    <row r="5" spans="1:2">
      <c r="A5" t="s" s="3">
        <v>286</v>
      </c>
      <c r="B5" t="s" s="3">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0</v>
      </c>
      <c r="B1" t="s" s="2">
        <v>2</v>
      </c>
      <c r="C1" t="s" s="2">
        <v>29</v>
      </c>
    </row>
    <row r="2" spans="1:3">
      <c r="A2" t="s" s="3">
        <v>71</v>
      </c>
    </row>
    <row r="3" spans="1:3">
      <c r="A3" t="s" s="3">
        <v>72</v>
      </c>
      <c r="B3" t="n" s="4">
        <v>500000</v>
      </c>
      <c r="C3" t="s" s="3">
        <v>39</v>
      </c>
    </row>
    <row r="4" spans="1:3">
      <c r="A4" t="s" s="3">
        <v>73</v>
      </c>
      <c r="B4" t="n" s="7">
        <v>0</v>
      </c>
      <c r="C4" t="s" s="3">
        <v>39</v>
      </c>
    </row>
    <row r="5" spans="1:3">
      <c r="A5" t="s" s="3">
        <v>74</v>
      </c>
      <c r="B5" t="n" s="8">
        <v>0.01</v>
      </c>
      <c r="C5" t="n" s="8">
        <v>0.01</v>
      </c>
    </row>
    <row r="6" spans="1:3">
      <c r="A6" t="s" s="3">
        <v>75</v>
      </c>
      <c r="B6" t="n" s="4">
        <v>100000000</v>
      </c>
      <c r="C6" t="n" s="4">
        <v>100000000</v>
      </c>
    </row>
    <row r="7" spans="1:3">
      <c r="A7" t="s" s="3">
        <v>76</v>
      </c>
      <c r="B7" t="n" s="8">
        <v>0.01</v>
      </c>
      <c r="C7" t="n" s="8">
        <v>0.01</v>
      </c>
    </row>
    <row r="8" spans="1:3">
      <c r="A8" t="s" s="3">
        <v>77</v>
      </c>
      <c r="B8" t="n" s="4">
        <v>300000000</v>
      </c>
      <c r="C8" t="n" s="4">
        <v>300000000</v>
      </c>
    </row>
    <row r="9" spans="1:3">
      <c r="A9" t="s" s="3">
        <v>78</v>
      </c>
      <c r="B9" t="n" s="4">
        <v>5604181</v>
      </c>
      <c r="C9" t="n" s="4">
        <v>5311817</v>
      </c>
    </row>
    <row r="10" spans="1:3">
      <c r="A10" t="s" s="3">
        <v>79</v>
      </c>
      <c r="B10" t="n" s="4">
        <v>5604181</v>
      </c>
      <c r="C10" t="n" s="4">
        <v>5311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r="A1" t="s" s="1">
        <v>288</v>
      </c>
      <c r="B1" t="s" s="2">
        <v>289</v>
      </c>
      <c r="C1" t="s" s="2">
        <v>290</v>
      </c>
      <c r="D1" t="s" s="2">
        <v>291</v>
      </c>
    </row>
    <row r="2" spans="1:4">
      <c r="A2" t="s" s="3">
        <v>292</v>
      </c>
    </row>
    <row r="3" spans="1:4">
      <c r="A3" t="s" s="3">
        <v>293</v>
      </c>
      <c r="C3" t="s" s="3">
        <v>294</v>
      </c>
    </row>
    <row r="4" spans="1:4">
      <c r="A4" t="s" s="3">
        <v>295</v>
      </c>
    </row>
    <row r="5" spans="1:4">
      <c r="A5" t="s" s="3">
        <v>296</v>
      </c>
      <c r="B5" t="n" s="4">
        <v>4</v>
      </c>
    </row>
    <row r="6" spans="1:4">
      <c r="A6" t="s" s="3">
        <v>297</v>
      </c>
      <c r="C6" t="n" s="7">
        <v>-8568327</v>
      </c>
      <c r="D6" t="n" s="7">
        <v>-104820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9</v>
      </c>
    </row>
    <row r="2" spans="1:3">
      <c r="A2" t="s" s="3">
        <v>30</v>
      </c>
    </row>
    <row r="3" spans="1:3">
      <c r="A3" t="s" s="3">
        <v>299</v>
      </c>
      <c r="B3" t="n" s="7">
        <v>68935</v>
      </c>
      <c r="C3" t="n" s="7">
        <v>496894</v>
      </c>
    </row>
    <row r="4" spans="1:3">
      <c r="A4" t="s" s="3">
        <v>300</v>
      </c>
      <c r="B4"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301</v>
      </c>
      <c r="B1" t="s" s="2">
        <v>302</v>
      </c>
      <c r="D1" t="s" s="2">
        <v>1</v>
      </c>
    </row>
    <row r="2" spans="1:4">
      <c r="B2" t="s" s="2">
        <v>303</v>
      </c>
      <c r="C2" t="s" s="2">
        <v>304</v>
      </c>
      <c r="D2" t="s" s="2">
        <v>2</v>
      </c>
    </row>
    <row r="3" spans="1:4">
      <c r="A3" t="s" s="3">
        <v>305</v>
      </c>
    </row>
    <row r="4" spans="1:4">
      <c r="A4" t="s" s="3">
        <v>306</v>
      </c>
      <c r="D4" t="s" s="3">
        <v>307</v>
      </c>
    </row>
    <row r="5" spans="1:4">
      <c r="A5" t="s" s="3">
        <v>308</v>
      </c>
    </row>
    <row r="6" spans="1:4">
      <c r="A6" t="s" s="3">
        <v>306</v>
      </c>
      <c r="D6" t="s" s="3">
        <v>309</v>
      </c>
    </row>
    <row r="7" spans="1:4">
      <c r="A7" t="s" s="3">
        <v>310</v>
      </c>
    </row>
    <row r="8" spans="1:4">
      <c r="A8" t="s" s="3">
        <v>311</v>
      </c>
      <c r="D8" t="n" s="4">
        <v>534654</v>
      </c>
    </row>
    <row r="9" spans="1:4">
      <c r="A9" t="s" s="3">
        <v>312</v>
      </c>
      <c r="C9" t="n" s="4">
        <v>215154</v>
      </c>
    </row>
    <row r="10" spans="1:4">
      <c r="A10" t="s" s="3">
        <v>313</v>
      </c>
    </row>
    <row r="11" spans="1:4">
      <c r="A11" t="s" s="3">
        <v>314</v>
      </c>
      <c r="B11" t="n" s="7">
        <v>991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t="s" s="1">
        <v>315</v>
      </c>
      <c r="B1" t="s" s="2">
        <v>290</v>
      </c>
    </row>
    <row r="2" spans="1:2">
      <c r="A2" t="s" s="3">
        <v>316</v>
      </c>
    </row>
    <row r="3" spans="1:2">
      <c r="A3" t="s" s="3">
        <v>317</v>
      </c>
      <c r="B3"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18</v>
      </c>
      <c r="B1" t="s" s="2">
        <v>319</v>
      </c>
      <c r="C1" t="s" s="2">
        <v>320</v>
      </c>
      <c r="D1" t="s" s="2">
        <v>321</v>
      </c>
      <c r="E1" t="s" s="2">
        <v>2</v>
      </c>
    </row>
    <row r="2" spans="1:5">
      <c r="A2" t="s" s="3">
        <v>322</v>
      </c>
    </row>
    <row r="3" spans="1:5">
      <c r="A3" t="s" s="3">
        <v>323</v>
      </c>
      <c r="C3" t="n" s="7">
        <v>300000</v>
      </c>
    </row>
    <row r="4" spans="1:5">
      <c r="A4" t="s" s="3">
        <v>324</v>
      </c>
    </row>
    <row r="5" spans="1:5">
      <c r="A5" t="s" s="3">
        <v>325</v>
      </c>
      <c r="D5" t="n" s="7">
        <v>3700000</v>
      </c>
    </row>
    <row r="6" spans="1:5">
      <c r="A6" t="s" s="3">
        <v>326</v>
      </c>
    </row>
    <row r="7" spans="1:5">
      <c r="A7" t="s" s="3">
        <v>325</v>
      </c>
      <c r="D7" t="n" s="7">
        <v>600000</v>
      </c>
    </row>
    <row r="8" spans="1:5">
      <c r="A8" t="s" s="3">
        <v>327</v>
      </c>
    </row>
    <row r="9" spans="1:5">
      <c r="A9" t="s" s="3">
        <v>328</v>
      </c>
      <c r="C9" t="s" s="3">
        <v>329</v>
      </c>
    </row>
    <row r="10" spans="1:5">
      <c r="A10" t="s" s="3">
        <v>325</v>
      </c>
      <c r="C10" t="n" s="8">
        <v>5.8</v>
      </c>
    </row>
    <row r="11" spans="1:5">
      <c r="A11" t="s" s="3">
        <v>330</v>
      </c>
      <c r="C11" t="s" s="3">
        <v>331</v>
      </c>
    </row>
    <row r="12" spans="1:5">
      <c r="A12" t="s" s="3">
        <v>332</v>
      </c>
      <c r="E12" t="n" s="7">
        <v>1500000</v>
      </c>
    </row>
    <row r="13" spans="1:5">
      <c r="A13" t="s" s="3">
        <v>333</v>
      </c>
      <c r="D13" t="s" s="3">
        <v>334</v>
      </c>
    </row>
    <row r="14" spans="1:5">
      <c r="A14" t="s" s="3">
        <v>335</v>
      </c>
      <c r="D14" t="s" s="3">
        <v>336</v>
      </c>
    </row>
    <row r="15" spans="1:5">
      <c r="A15" t="s" s="3">
        <v>337</v>
      </c>
      <c r="D15" t="n" s="7">
        <v>400000</v>
      </c>
    </row>
    <row r="16" spans="1:5">
      <c r="A16" t="s" s="3">
        <v>338</v>
      </c>
      <c r="E16" t="n" s="4">
        <v>3200000</v>
      </c>
    </row>
    <row r="17" spans="1:5">
      <c r="A17" t="s" s="3">
        <v>339</v>
      </c>
      <c r="E17" t="n" s="4">
        <v>145000000</v>
      </c>
    </row>
    <row r="18" spans="1:5">
      <c r="A18" t="s" s="3">
        <v>340</v>
      </c>
    </row>
    <row r="19" spans="1:5">
      <c r="A19" t="s" s="3">
        <v>325</v>
      </c>
      <c r="B19" t="n" s="7">
        <v>5900000</v>
      </c>
    </row>
    <row r="20" spans="1:5">
      <c r="A20" t="s" s="3">
        <v>337</v>
      </c>
      <c r="E20" t="n" s="4">
        <v>800000</v>
      </c>
    </row>
    <row r="21" spans="1:5">
      <c r="A21" t="s" s="3">
        <v>339</v>
      </c>
      <c r="B21" t="n" s="7">
        <v>193000000</v>
      </c>
    </row>
    <row r="22" spans="1:5">
      <c r="A22" t="s" s="3">
        <v>341</v>
      </c>
      <c r="E22" t="n" s="7">
        <v>1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42</v>
      </c>
      <c r="B1" t="s" s="2">
        <v>321</v>
      </c>
      <c r="C1" t="s" s="2">
        <v>343</v>
      </c>
      <c r="D1" t="s" s="2">
        <v>2</v>
      </c>
      <c r="E1" t="s" s="2">
        <v>2</v>
      </c>
      <c r="F1" t="s" s="2">
        <v>82</v>
      </c>
      <c r="G1" t="s" s="2">
        <v>2</v>
      </c>
      <c r="H1" t="s" s="2">
        <v>82</v>
      </c>
      <c r="I1" t="s" s="2">
        <v>344</v>
      </c>
      <c r="J1" t="s" s="2">
        <v>29</v>
      </c>
    </row>
    <row r="2" spans="1:10">
      <c r="A2" t="s" s="3">
        <v>345</v>
      </c>
    </row>
    <row r="3" spans="1:10">
      <c r="A3" t="s" s="3">
        <v>346</v>
      </c>
      <c r="C3" t="n" s="7">
        <v>1600000</v>
      </c>
    </row>
    <row r="4" spans="1:10">
      <c r="A4" t="s" s="3">
        <v>347</v>
      </c>
    </row>
    <row r="5" spans="1:10">
      <c r="A5" t="s" s="3">
        <v>348</v>
      </c>
      <c r="C5" t="n" s="4">
        <v>7000000</v>
      </c>
    </row>
    <row r="6" spans="1:10">
      <c r="A6" t="s" s="3">
        <v>349</v>
      </c>
      <c r="C6" t="n" s="9">
        <v>4.7</v>
      </c>
    </row>
    <row r="7" spans="1:10">
      <c r="A7" t="s" s="3">
        <v>350</v>
      </c>
      <c r="B7" t="n" s="7">
        <v>2500000</v>
      </c>
    </row>
    <row r="8" spans="1:10">
      <c r="A8" t="s" s="3">
        <v>351</v>
      </c>
      <c r="C8" t="n" s="4">
        <v>6800000</v>
      </c>
    </row>
    <row r="9" spans="1:10">
      <c r="A9" t="s" s="3">
        <v>352</v>
      </c>
      <c r="C9" t="n" s="7">
        <v>136000</v>
      </c>
    </row>
    <row r="10" spans="1:10">
      <c r="A10" t="s" s="3">
        <v>353</v>
      </c>
      <c r="D10" t="n" s="7">
        <v>2500000</v>
      </c>
      <c r="E10" t="n" s="7">
        <v>2500000</v>
      </c>
      <c r="G10" t="n" s="7">
        <v>2500000</v>
      </c>
    </row>
    <row r="11" spans="1:10">
      <c r="A11" t="s" s="3">
        <v>354</v>
      </c>
      <c r="G11" t="n" s="4">
        <v>500000</v>
      </c>
    </row>
    <row r="12" spans="1:10">
      <c r="A12" t="s" s="3">
        <v>355</v>
      </c>
    </row>
    <row r="13" spans="1:10">
      <c r="A13" t="s" s="3">
        <v>356</v>
      </c>
      <c r="D13" t="n" s="4">
        <v>600000</v>
      </c>
      <c r="E13" t="n" s="4">
        <v>600000</v>
      </c>
      <c r="G13" t="n" s="4">
        <v>600000</v>
      </c>
    </row>
    <row r="14" spans="1:10">
      <c r="A14" t="s" s="3">
        <v>30</v>
      </c>
    </row>
    <row r="15" spans="1:10">
      <c r="A15" t="s" s="3">
        <v>357</v>
      </c>
      <c r="D15" t="n" s="4">
        <v>326346</v>
      </c>
      <c r="E15" t="n" s="4">
        <v>326346</v>
      </c>
      <c r="G15" t="n" s="4">
        <v>326346</v>
      </c>
      <c r="I15" t="n" s="7">
        <v>6100000</v>
      </c>
      <c r="J15" t="n" s="7">
        <v>6563704</v>
      </c>
    </row>
    <row r="16" spans="1:10">
      <c r="A16" t="s" s="3">
        <v>358</v>
      </c>
    </row>
    <row r="17" spans="1:10">
      <c r="A17" t="s" s="3">
        <v>359</v>
      </c>
      <c r="G17" t="n" s="4">
        <v>644000</v>
      </c>
    </row>
    <row r="18" spans="1:10">
      <c r="A18" t="s" s="3">
        <v>360</v>
      </c>
      <c r="G18" t="n" s="4">
        <v>1600000</v>
      </c>
    </row>
    <row r="19" spans="1:10">
      <c r="A19" t="s" s="3">
        <v>361</v>
      </c>
      <c r="G19" t="n" s="4">
        <v>244</v>
      </c>
    </row>
    <row r="20" spans="1:10">
      <c r="A20" t="s" s="3">
        <v>350</v>
      </c>
      <c r="G20" t="n" s="4">
        <v>2500000</v>
      </c>
      <c r="H20" t="s" s="3">
        <v>39</v>
      </c>
    </row>
    <row r="21" spans="1:10">
      <c r="A21" t="s" s="3">
        <v>353</v>
      </c>
      <c r="D21" t="n" s="4">
        <v>2500000</v>
      </c>
      <c r="E21" t="n" s="7">
        <v>2500000</v>
      </c>
      <c r="G21" t="n" s="7">
        <v>2500000</v>
      </c>
      <c r="J21" t="s" s="3">
        <v>39</v>
      </c>
    </row>
    <row r="22" spans="1:10">
      <c r="A22" t="s" s="3">
        <v>362</v>
      </c>
      <c r="D22" t="n" s="7">
        <v>1200000</v>
      </c>
    </row>
    <row r="23" spans="1:10">
      <c r="A23" t="s" s="3">
        <v>363</v>
      </c>
      <c r="D23" t="s" s="3">
        <v>39</v>
      </c>
      <c r="E23" t="s" s="3">
        <v>39</v>
      </c>
      <c r="G23" t="s" s="3">
        <v>39</v>
      </c>
      <c r="I23" t="n" s="7">
        <v>4600000</v>
      </c>
      <c r="J23" t="n" s="7">
        <v>4403163</v>
      </c>
    </row>
    <row r="24" spans="1:10">
      <c r="A24" t="s" s="3">
        <v>359</v>
      </c>
      <c r="E24" t="n" s="7">
        <v>4945145</v>
      </c>
      <c r="F24" t="s" s="3">
        <v>39</v>
      </c>
      <c r="G24" t="n" s="7">
        <v>4945145</v>
      </c>
      <c r="H24" t="s" s="3">
        <v>39</v>
      </c>
    </row>
    <row r="25" spans="1:10">
      <c r="A25" t="s" s="3">
        <v>360</v>
      </c>
      <c r="G25" t="n" s="7">
        <v>1679000</v>
      </c>
      <c r="H25" t="n" s="7">
        <v>1356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364</v>
      </c>
      <c r="B1" t="s" s="2">
        <v>81</v>
      </c>
      <c r="D1" t="s" s="2">
        <v>1</v>
      </c>
    </row>
    <row r="2" spans="1:5">
      <c r="B2" t="s" s="2">
        <v>2</v>
      </c>
      <c r="C2" t="s" s="2">
        <v>82</v>
      </c>
      <c r="D2" t="s" s="2">
        <v>2</v>
      </c>
      <c r="E2" t="s" s="2">
        <v>82</v>
      </c>
    </row>
    <row r="3" spans="1:5">
      <c r="A3" t="s" s="3">
        <v>358</v>
      </c>
    </row>
    <row r="4" spans="1:5">
      <c r="A4" t="s" s="3">
        <v>365</v>
      </c>
      <c r="B4" t="s" s="3">
        <v>39</v>
      </c>
      <c r="C4" t="n" s="7">
        <v>131900</v>
      </c>
      <c r="D4" t="n" s="7">
        <v>223045</v>
      </c>
      <c r="E4" t="n" s="7">
        <v>317563</v>
      </c>
    </row>
    <row r="5" spans="1:5">
      <c r="A5" t="s" s="3">
        <v>365</v>
      </c>
      <c r="B5" t="n" s="7">
        <v>4294273</v>
      </c>
      <c r="C5" t="n" s="7">
        <v>-1588831</v>
      </c>
      <c r="D5" t="n" s="7">
        <v>2024773</v>
      </c>
      <c r="E5" t="n" s="7">
        <v>-25634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S59"/>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 customWidth="1" max="5" min="5" width="16"/>
    <col customWidth="1" max="6" min="6" width="21"/>
    <col customWidth="1" max="7" min="7" width="21"/>
    <col customWidth="1" max="8" min="8" width="37"/>
    <col customWidth="1" max="9" min="9" width="31"/>
    <col customWidth="1" max="10" min="10" width="31"/>
    <col customWidth="1" max="11" min="11" width="21"/>
    <col customWidth="1" max="12" min="12" width="21"/>
    <col customWidth="1" max="13" min="13" width="21"/>
    <col customWidth="1" max="14" min="14" width="21"/>
    <col customWidth="1" max="15" min="15" width="21"/>
    <col customWidth="1" max="16" min="16" width="24"/>
    <col customWidth="1" max="17" min="17" width="24"/>
    <col customWidth="1" max="18" min="18" width="21"/>
    <col customWidth="1" max="19" min="19" width="21"/>
  </cols>
  <sheetData>
    <row r="1" spans="1:19">
      <c r="A1" t="s" s="1">
        <v>366</v>
      </c>
      <c r="B1" t="s" s="2">
        <v>367</v>
      </c>
      <c r="C1" t="s" s="2">
        <v>368</v>
      </c>
      <c r="D1" t="s" s="2">
        <v>369</v>
      </c>
      <c r="E1" t="s" s="2">
        <v>370</v>
      </c>
      <c r="F1" t="s" s="2">
        <v>371</v>
      </c>
      <c r="G1" t="s" s="2">
        <v>372</v>
      </c>
      <c r="H1" t="s" s="2">
        <v>373</v>
      </c>
      <c r="I1" t="s" s="2">
        <v>367</v>
      </c>
      <c r="J1" t="s" s="2">
        <v>367</v>
      </c>
      <c r="K1" t="s" s="2">
        <v>374</v>
      </c>
      <c r="L1" t="s" s="2">
        <v>375</v>
      </c>
      <c r="M1" t="s" s="2">
        <v>376</v>
      </c>
      <c r="N1" t="s" s="2">
        <v>377</v>
      </c>
      <c r="O1" t="s" s="2">
        <v>378</v>
      </c>
      <c r="P1" t="s" s="2">
        <v>379</v>
      </c>
      <c r="Q1" t="s" s="2">
        <v>380</v>
      </c>
      <c r="R1" t="s" s="2">
        <v>381</v>
      </c>
      <c r="S1" t="s" s="2">
        <v>291</v>
      </c>
    </row>
    <row r="2" spans="1:19">
      <c r="A2" t="s" s="3">
        <v>382</v>
      </c>
    </row>
    <row r="3" spans="1:19">
      <c r="A3" t="s" s="3">
        <v>383</v>
      </c>
      <c r="H3" t="s" s="3">
        <v>384</v>
      </c>
    </row>
    <row r="4" spans="1:19">
      <c r="A4" t="s" s="3">
        <v>385</v>
      </c>
      <c r="H4" t="n" s="7">
        <v>5050000</v>
      </c>
    </row>
    <row r="5" spans="1:19">
      <c r="A5" t="s" s="3">
        <v>386</v>
      </c>
      <c r="H5" t="s" s="3">
        <v>387</v>
      </c>
    </row>
    <row r="6" spans="1:19">
      <c r="A6" t="s" s="3">
        <v>388</v>
      </c>
    </row>
    <row r="7" spans="1:19">
      <c r="A7" t="s" s="3">
        <v>389</v>
      </c>
      <c r="H7" t="n" s="4">
        <v>37763</v>
      </c>
    </row>
    <row r="8" spans="1:19">
      <c r="A8" t="s" s="3">
        <v>390</v>
      </c>
      <c r="H8" t="n" s="7">
        <v>4</v>
      </c>
    </row>
    <row r="9" spans="1:19">
      <c r="A9" t="s" s="3">
        <v>391</v>
      </c>
      <c r="H9" t="s" s="3">
        <v>329</v>
      </c>
    </row>
    <row r="10" spans="1:19">
      <c r="A10" t="s" s="3">
        <v>392</v>
      </c>
      <c r="H10" t="n" s="7">
        <v>81449</v>
      </c>
    </row>
    <row r="11" spans="1:19">
      <c r="A11" t="s" s="3">
        <v>154</v>
      </c>
      <c r="I11" t="n" s="7">
        <v>39876</v>
      </c>
      <c r="J11" t="n" s="7">
        <v>50057</v>
      </c>
    </row>
    <row r="12" spans="1:19">
      <c r="A12" t="s" s="3">
        <v>393</v>
      </c>
      <c r="O12" t="n" s="7">
        <v>604200</v>
      </c>
    </row>
    <row r="13" spans="1:19">
      <c r="A13" t="s" s="3">
        <v>394</v>
      </c>
    </row>
    <row r="14" spans="1:19">
      <c r="A14" t="s" s="3">
        <v>395</v>
      </c>
      <c r="D14" t="n" s="7">
        <v>4</v>
      </c>
    </row>
    <row r="15" spans="1:19">
      <c r="A15" t="s" s="3">
        <v>396</v>
      </c>
    </row>
    <row r="16" spans="1:19">
      <c r="A16" t="s" s="3">
        <v>395</v>
      </c>
      <c r="Q16" t="n" s="7">
        <v>4</v>
      </c>
    </row>
    <row r="17" spans="1:19">
      <c r="A17" t="s" s="3">
        <v>397</v>
      </c>
    </row>
    <row r="18" spans="1:19">
      <c r="A18" t="s" s="3">
        <v>385</v>
      </c>
      <c r="D18" t="n" s="7">
        <v>1250000</v>
      </c>
    </row>
    <row r="19" spans="1:19">
      <c r="A19" t="s" s="3">
        <v>386</v>
      </c>
      <c r="D19" t="s" s="3">
        <v>307</v>
      </c>
    </row>
    <row r="20" spans="1:19">
      <c r="A20" t="s" s="3">
        <v>147</v>
      </c>
    </row>
    <row r="21" spans="1:19">
      <c r="A21" t="s" s="3">
        <v>390</v>
      </c>
      <c r="D21" t="n" s="7">
        <v>6</v>
      </c>
      <c r="P21" t="n" s="7">
        <v>4</v>
      </c>
    </row>
    <row r="22" spans="1:19">
      <c r="A22" t="s" s="3">
        <v>395</v>
      </c>
      <c r="C22" t="n" s="8">
        <v>0.5</v>
      </c>
    </row>
    <row r="23" spans="1:19">
      <c r="A23" t="s" s="3">
        <v>398</v>
      </c>
      <c r="D23" t="n" s="4">
        <v>234375</v>
      </c>
    </row>
    <row r="24" spans="1:19">
      <c r="A24" t="s" s="3">
        <v>399</v>
      </c>
    </row>
    <row r="25" spans="1:19">
      <c r="A25" t="s" s="3">
        <v>383</v>
      </c>
      <c r="E25" t="s" s="3">
        <v>22</v>
      </c>
      <c r="G25" t="s" s="3">
        <v>400</v>
      </c>
    </row>
    <row r="26" spans="1:19">
      <c r="A26" t="s" s="3">
        <v>386</v>
      </c>
      <c r="E26" t="s" s="3">
        <v>309</v>
      </c>
      <c r="G26" t="s" s="3">
        <v>401</v>
      </c>
    </row>
    <row r="27" spans="1:19">
      <c r="A27" t="s" s="3">
        <v>146</v>
      </c>
      <c r="G27" t="n" s="7">
        <v>250000</v>
      </c>
    </row>
    <row r="28" spans="1:19">
      <c r="A28" t="s" s="3">
        <v>402</v>
      </c>
    </row>
    <row r="29" spans="1:19">
      <c r="A29" t="s" s="3">
        <v>383</v>
      </c>
      <c r="E29" t="s" s="3">
        <v>22</v>
      </c>
    </row>
    <row r="30" spans="1:19">
      <c r="A30" t="s" s="3">
        <v>386</v>
      </c>
      <c r="F30" t="s" s="3">
        <v>309</v>
      </c>
    </row>
    <row r="31" spans="1:19">
      <c r="A31" t="s" s="3">
        <v>146</v>
      </c>
      <c r="F31" t="n" s="7">
        <v>130000</v>
      </c>
    </row>
    <row r="32" spans="1:19">
      <c r="A32" t="s" s="3">
        <v>403</v>
      </c>
    </row>
    <row r="33" spans="1:19">
      <c r="A33" t="s" s="3">
        <v>385</v>
      </c>
      <c r="R33" t="n" s="7">
        <v>50000</v>
      </c>
    </row>
    <row r="34" spans="1:19">
      <c r="A34" t="s" s="3">
        <v>386</v>
      </c>
      <c r="R34" t="s" s="3">
        <v>309</v>
      </c>
    </row>
    <row r="35" spans="1:19">
      <c r="A35" t="s" s="3">
        <v>151</v>
      </c>
    </row>
    <row r="36" spans="1:19">
      <c r="A36" t="s" s="3">
        <v>404</v>
      </c>
      <c r="B36" t="n" s="7">
        <v>36000</v>
      </c>
      <c r="I36" t="n" s="4">
        <v>36000</v>
      </c>
      <c r="J36" t="n" s="4">
        <v>36000</v>
      </c>
    </row>
    <row r="37" spans="1:19">
      <c r="A37" t="s" s="3">
        <v>405</v>
      </c>
    </row>
    <row r="38" spans="1:19">
      <c r="A38" t="s" s="3">
        <v>406</v>
      </c>
      <c r="B38" t="n" s="4">
        <v>2000000</v>
      </c>
      <c r="I38" t="n" s="4">
        <v>2000000</v>
      </c>
      <c r="J38" t="n" s="4">
        <v>2000000</v>
      </c>
    </row>
    <row r="39" spans="1:19">
      <c r="A39" t="s" s="3">
        <v>407</v>
      </c>
    </row>
    <row r="40" spans="1:19">
      <c r="A40" t="s" s="3">
        <v>386</v>
      </c>
      <c r="C40" t="s" s="3">
        <v>307</v>
      </c>
    </row>
    <row r="41" spans="1:19">
      <c r="A41" t="s" s="3">
        <v>389</v>
      </c>
      <c r="C41" t="n" s="4">
        <v>90796</v>
      </c>
    </row>
    <row r="42" spans="1:19">
      <c r="A42" t="s" s="3">
        <v>390</v>
      </c>
      <c r="C42" t="n" s="7">
        <v>6</v>
      </c>
    </row>
    <row r="43" spans="1:19">
      <c r="A43" t="s" s="3">
        <v>391</v>
      </c>
      <c r="C43" t="s" s="3">
        <v>408</v>
      </c>
    </row>
    <row r="44" spans="1:19">
      <c r="A44" t="s" s="3">
        <v>392</v>
      </c>
      <c r="C44" t="n" s="7">
        <v>75361</v>
      </c>
    </row>
    <row r="45" spans="1:19">
      <c r="A45" t="s" s="3">
        <v>406</v>
      </c>
      <c r="C45" t="n" s="7">
        <v>1100000</v>
      </c>
    </row>
    <row r="46" spans="1:19">
      <c r="A46" t="s" s="3">
        <v>409</v>
      </c>
      <c r="C46" t="n" s="4">
        <v>3</v>
      </c>
    </row>
    <row r="47" spans="1:19">
      <c r="A47" t="s" s="3">
        <v>410</v>
      </c>
    </row>
    <row r="48" spans="1:19">
      <c r="A48" t="s" s="3">
        <v>406</v>
      </c>
      <c r="L48" t="n" s="7">
        <v>2680881</v>
      </c>
    </row>
    <row r="49" spans="1:19">
      <c r="A49" t="s" s="3">
        <v>411</v>
      </c>
    </row>
    <row r="50" spans="1:19">
      <c r="A50" t="s" s="3">
        <v>386</v>
      </c>
      <c r="N50" t="s" s="3">
        <v>412</v>
      </c>
    </row>
    <row r="51" spans="1:19">
      <c r="A51" t="s" s="3">
        <v>406</v>
      </c>
      <c r="B51" t="n" s="4">
        <v>1880594</v>
      </c>
      <c r="I51" t="n" s="7">
        <v>1880594</v>
      </c>
      <c r="J51" t="n" s="7">
        <v>1880594</v>
      </c>
      <c r="N51" t="n" s="7">
        <v>1600000</v>
      </c>
    </row>
    <row r="52" spans="1:19">
      <c r="A52" t="s" s="3">
        <v>413</v>
      </c>
      <c r="B52" t="n" s="7">
        <v>280594</v>
      </c>
    </row>
    <row r="53" spans="1:19">
      <c r="A53" t="s" s="3">
        <v>390</v>
      </c>
      <c r="B53" t="n" s="8">
        <v>5.86</v>
      </c>
      <c r="C53" t="n" s="7">
        <v>6</v>
      </c>
      <c r="I53" t="n" s="8">
        <v>5.86</v>
      </c>
      <c r="J53" t="n" s="8">
        <v>5.86</v>
      </c>
      <c r="P53" t="n" s="7">
        <v>6</v>
      </c>
    </row>
    <row r="54" spans="1:19">
      <c r="A54" t="s" s="3">
        <v>391</v>
      </c>
      <c r="J54" t="s" s="3">
        <v>414</v>
      </c>
    </row>
    <row r="55" spans="1:19">
      <c r="A55" t="s" s="3">
        <v>154</v>
      </c>
      <c r="J55" t="n" s="7">
        <v>155210</v>
      </c>
      <c r="K55" t="n" s="7">
        <v>249345</v>
      </c>
    </row>
    <row r="56" spans="1:19">
      <c r="A56" t="s" s="3">
        <v>395</v>
      </c>
      <c r="C56" t="n" s="8">
        <v>0.5</v>
      </c>
    </row>
    <row r="57" spans="1:19">
      <c r="A57" t="s" s="3">
        <v>146</v>
      </c>
      <c r="J57" t="n" s="7">
        <v>50000</v>
      </c>
      <c r="K57" t="s" s="3">
        <v>39</v>
      </c>
    </row>
    <row r="58" spans="1:19">
      <c r="A58" t="s" s="3">
        <v>415</v>
      </c>
      <c r="B58" t="s" s="3">
        <v>39</v>
      </c>
      <c r="I58" t="s" s="3">
        <v>39</v>
      </c>
      <c r="J58" t="s" s="3">
        <v>39</v>
      </c>
      <c r="M58" t="n" s="7">
        <v>240293</v>
      </c>
      <c r="S58" t="n" s="7">
        <v>630000</v>
      </c>
    </row>
    <row r="59" spans="1:19">
      <c r="A59" t="s" s="3">
        <v>404</v>
      </c>
      <c r="B59" t="n" s="7">
        <v>10783</v>
      </c>
      <c r="I59" t="n" s="7">
        <v>10783</v>
      </c>
      <c r="J59" t="n" s="7">
        <v>10783</v>
      </c>
      <c r="S59" t="n" s="7">
        <v>817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4"/>
  </cols>
  <sheetData>
    <row r="1" spans="1:2">
      <c r="A1" t="s" s="1">
        <v>416</v>
      </c>
      <c r="B1" t="s" s="2">
        <v>417</v>
      </c>
    </row>
    <row r="2" spans="1:2">
      <c r="A2" t="s" s="3">
        <v>418</v>
      </c>
      <c r="B2" t="n" s="8">
        <v>0.83</v>
      </c>
    </row>
    <row r="3" spans="1:2">
      <c r="A3" t="s" s="3">
        <v>419</v>
      </c>
      <c r="B3" t="s" s="3">
        <v>420</v>
      </c>
    </row>
    <row r="4" spans="1:2">
      <c r="A4" t="s" s="3">
        <v>421</v>
      </c>
      <c r="B4" t="s" s="3">
        <v>422</v>
      </c>
    </row>
    <row r="5" spans="1:2">
      <c r="A5" t="s" s="3">
        <v>423</v>
      </c>
      <c r="B5" t="s" s="3">
        <v>4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425</v>
      </c>
      <c r="B1" t="s" s="2">
        <v>1</v>
      </c>
    </row>
    <row r="2" spans="1:3">
      <c r="B2" t="s" s="2">
        <v>2</v>
      </c>
      <c r="C2" t="s" s="2">
        <v>82</v>
      </c>
    </row>
    <row r="3" spans="1:3">
      <c r="A3" t="s" s="3">
        <v>426</v>
      </c>
      <c r="B3" t="n" s="7">
        <v>17806</v>
      </c>
      <c r="C3" t="n" s="7">
        <v>20541</v>
      </c>
    </row>
    <row r="4" spans="1:3">
      <c r="A4" t="s" s="3">
        <v>427</v>
      </c>
      <c r="B4" t="n" s="7">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71</v>
      </c>
    </row>
    <row r="4" spans="1:5">
      <c r="A4" t="s" s="6">
        <v>83</v>
      </c>
    </row>
    <row r="5" spans="1:5">
      <c r="A5" t="s" s="3">
        <v>84</v>
      </c>
      <c r="B5" t="s" s="3">
        <v>39</v>
      </c>
      <c r="C5" t="s" s="3">
        <v>39</v>
      </c>
      <c r="D5" t="n" s="7">
        <v>-184896</v>
      </c>
      <c r="E5" t="s" s="3">
        <v>39</v>
      </c>
    </row>
    <row r="6" spans="1:5">
      <c r="A6" t="s" s="3">
        <v>85</v>
      </c>
      <c r="B6" t="n" s="7">
        <v>7601</v>
      </c>
      <c r="C6" t="n" s="7">
        <v>283582</v>
      </c>
      <c r="D6" t="n" s="4">
        <v>479489</v>
      </c>
      <c r="E6" t="n" s="7">
        <v>784188</v>
      </c>
    </row>
    <row r="7" spans="1:5">
      <c r="A7" t="s" s="3">
        <v>86</v>
      </c>
      <c r="B7" t="n" s="4">
        <v>7601</v>
      </c>
      <c r="C7" t="n" s="4">
        <v>283582</v>
      </c>
      <c r="D7" t="n" s="4">
        <v>479489</v>
      </c>
      <c r="E7" t="n" s="4">
        <v>784188</v>
      </c>
    </row>
    <row r="8" spans="1:5">
      <c r="A8" t="s" s="3">
        <v>87</v>
      </c>
      <c r="B8" t="n" s="4">
        <v>4220</v>
      </c>
      <c r="C8" t="n" s="4">
        <v>93972</v>
      </c>
      <c r="D8" t="n" s="4">
        <v>155210</v>
      </c>
      <c r="E8" t="n" s="4">
        <v>249345</v>
      </c>
    </row>
    <row r="9" spans="1:5">
      <c r="A9" t="s" s="3">
        <v>88</v>
      </c>
      <c r="B9" t="n" s="4">
        <v>6655</v>
      </c>
      <c r="C9" t="n" s="4">
        <v>64672</v>
      </c>
      <c r="D9" t="n" s="4">
        <v>110658</v>
      </c>
      <c r="E9" t="n" s="4">
        <v>174829</v>
      </c>
    </row>
    <row r="10" spans="1:5">
      <c r="A10" t="s" s="3">
        <v>89</v>
      </c>
      <c r="B10" t="n" s="4">
        <v>10875</v>
      </c>
      <c r="C10" t="n" s="4">
        <v>158644</v>
      </c>
      <c r="D10" t="n" s="4">
        <v>265868</v>
      </c>
      <c r="E10" t="n" s="4">
        <v>424174</v>
      </c>
    </row>
    <row r="11" spans="1:5">
      <c r="A11" t="s" s="3">
        <v>90</v>
      </c>
      <c r="B11" t="n" s="4">
        <v>-3274</v>
      </c>
      <c r="C11" t="n" s="4">
        <v>124938</v>
      </c>
      <c r="D11" t="n" s="4">
        <v>213621</v>
      </c>
      <c r="E11" t="n" s="4">
        <v>360014</v>
      </c>
    </row>
    <row r="12" spans="1:5">
      <c r="A12" t="s" s="3">
        <v>91</v>
      </c>
      <c r="B12" t="n" s="4">
        <v>378289</v>
      </c>
      <c r="C12" t="n" s="7">
        <v>1597718</v>
      </c>
      <c r="D12" t="n" s="4">
        <v>2701815</v>
      </c>
      <c r="E12" t="n" s="7">
        <v>2586958</v>
      </c>
    </row>
    <row r="13" spans="1:5">
      <c r="A13" t="s" s="3">
        <v>92</v>
      </c>
      <c r="B13" t="n" s="4">
        <v>-4945145</v>
      </c>
      <c r="C13" t="s" s="3">
        <v>39</v>
      </c>
      <c r="D13" t="n" s="4">
        <v>-4945145</v>
      </c>
      <c r="E13" t="s" s="3">
        <v>39</v>
      </c>
    </row>
    <row r="14" spans="1:5">
      <c r="A14" t="s" s="3">
        <v>93</v>
      </c>
      <c r="B14" t="n" s="4">
        <v>4563582</v>
      </c>
      <c r="C14" t="n" s="7">
        <v>-1472780</v>
      </c>
      <c r="D14" t="n" s="4">
        <v>2456951</v>
      </c>
      <c r="E14" t="n" s="7">
        <v>-2226944</v>
      </c>
    </row>
    <row r="15" spans="1:5">
      <c r="A15" t="s" s="3">
        <v>94</v>
      </c>
      <c r="B15" t="n" s="4">
        <v>575760</v>
      </c>
      <c r="C15" t="n" s="4">
        <v>147130</v>
      </c>
      <c r="D15" t="n" s="4">
        <v>1682178</v>
      </c>
      <c r="E15" t="n" s="4">
        <v>368789</v>
      </c>
    </row>
    <row r="16" spans="1:5">
      <c r="A16" t="s" s="3">
        <v>95</v>
      </c>
      <c r="B16" t="n" s="4">
        <v>-306451</v>
      </c>
      <c r="C16" t="n" s="4">
        <v>-31079</v>
      </c>
      <c r="D16" t="n" s="4">
        <v>-1250000</v>
      </c>
      <c r="E16" t="n" s="4">
        <v>-32239</v>
      </c>
    </row>
    <row r="17" spans="1:5">
      <c r="A17" t="s" s="3">
        <v>96</v>
      </c>
      <c r="B17" t="n" s="4">
        <v>269309</v>
      </c>
      <c r="C17" t="n" s="4">
        <v>116051</v>
      </c>
      <c r="D17" t="n" s="4">
        <v>432178</v>
      </c>
      <c r="E17" t="n" s="4">
        <v>336550</v>
      </c>
    </row>
    <row r="18" spans="1:5">
      <c r="A18" t="s" s="3">
        <v>97</v>
      </c>
      <c r="B18" t="n" s="4">
        <v>4294273</v>
      </c>
      <c r="C18" t="n" s="4">
        <v>-1588831</v>
      </c>
      <c r="D18" t="n" s="4">
        <v>2024773</v>
      </c>
      <c r="E18" t="n" s="4">
        <v>-2563494</v>
      </c>
    </row>
    <row r="19" spans="1:5">
      <c r="A19" t="s" s="3">
        <v>98</v>
      </c>
      <c r="B19" t="n" s="4">
        <v>83953</v>
      </c>
      <c r="C19" t="n" s="4">
        <v>614</v>
      </c>
      <c r="D19" t="n" s="4">
        <v>86486</v>
      </c>
      <c r="E19" t="n" s="4">
        <v>3915</v>
      </c>
    </row>
    <row r="20" spans="1:5">
      <c r="A20" t="s" s="3">
        <v>99</v>
      </c>
      <c r="B20" t="n" s="7">
        <v>4210320</v>
      </c>
      <c r="C20" t="n" s="4">
        <v>-1589445</v>
      </c>
      <c r="D20" t="n" s="4">
        <v>1938287</v>
      </c>
      <c r="E20" t="n" s="4">
        <v>-2567407</v>
      </c>
    </row>
    <row r="21" spans="1:5">
      <c r="A21" t="s" s="3">
        <v>100</v>
      </c>
      <c r="B21" t="s" s="3">
        <v>39</v>
      </c>
      <c r="C21" t="n" s="4">
        <v>-14509</v>
      </c>
      <c r="D21" t="n" s="4">
        <v>-24535</v>
      </c>
      <c r="E21" t="n" s="4">
        <v>-34932</v>
      </c>
    </row>
    <row r="22" spans="1:5">
      <c r="A22" t="s" s="3">
        <v>101</v>
      </c>
      <c r="B22" t="n" s="7">
        <v>4210320</v>
      </c>
      <c r="C22" t="n" s="7">
        <v>-1603954</v>
      </c>
      <c r="D22" t="n" s="4">
        <v>1913752</v>
      </c>
      <c r="E22" t="n" s="7">
        <v>-2602341</v>
      </c>
    </row>
    <row r="23" spans="1:5">
      <c r="A23" t="s" s="3">
        <v>84</v>
      </c>
      <c r="B23" t="s" s="3">
        <v>39</v>
      </c>
      <c r="C23" t="s" s="3">
        <v>39</v>
      </c>
      <c r="D23" t="n" s="4">
        <v>184896</v>
      </c>
      <c r="E23" t="s" s="3">
        <v>39</v>
      </c>
    </row>
    <row r="24" spans="1:5">
      <c r="A24" t="s" s="3">
        <v>102</v>
      </c>
      <c r="B24" t="n" s="7">
        <v>4210320</v>
      </c>
      <c r="C24" t="n" s="7">
        <v>-1603954</v>
      </c>
      <c r="D24" t="n" s="7">
        <v>1728856</v>
      </c>
      <c r="E24" t="n" s="7">
        <v>-2602341</v>
      </c>
    </row>
    <row r="25" spans="1:5">
      <c r="A25" t="s" s="3">
        <v>103</v>
      </c>
      <c r="B25" t="n" s="8">
        <v>0.75</v>
      </c>
      <c r="C25" t="n" s="8">
        <v>-0.32</v>
      </c>
      <c r="D25" t="n" s="8">
        <v>0.31</v>
      </c>
      <c r="E25" t="n" s="8">
        <v>-0.53</v>
      </c>
    </row>
    <row r="26" spans="1:5">
      <c r="A26" t="s" s="3">
        <v>104</v>
      </c>
      <c r="B26" t="n" s="8">
        <v>0.63</v>
      </c>
      <c r="C26" t="n" s="8">
        <v>-0.32</v>
      </c>
      <c r="D26" t="n" s="8">
        <v>0.31</v>
      </c>
      <c r="E26" t="n" s="8">
        <v>-0.53</v>
      </c>
    </row>
    <row r="27" spans="1:5">
      <c r="A27" t="s" s="3">
        <v>105</v>
      </c>
      <c r="B27" t="n" s="4">
        <v>5604181</v>
      </c>
      <c r="C27" t="n" s="4">
        <v>4991432</v>
      </c>
      <c r="D27" t="n" s="4">
        <v>5550505</v>
      </c>
      <c r="E27" t="n" s="4">
        <v>4880992</v>
      </c>
    </row>
    <row r="28" spans="1:5">
      <c r="A28" t="s" s="3">
        <v>106</v>
      </c>
      <c r="B28" t="n" s="4">
        <v>6808998</v>
      </c>
      <c r="C28" t="n" s="4">
        <v>4991432</v>
      </c>
      <c r="D28" t="n" s="4">
        <v>6261432</v>
      </c>
      <c r="E28" t="n" s="4">
        <v>4880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t="s" s="1">
        <v>428</v>
      </c>
      <c r="B1" t="s" s="2">
        <v>1</v>
      </c>
    </row>
    <row r="2" spans="1:2">
      <c r="B2" t="s" s="2">
        <v>2</v>
      </c>
    </row>
    <row r="3" spans="1:2">
      <c r="A3" t="s" s="3">
        <v>429</v>
      </c>
      <c r="B3" t="s" s="3">
        <v>430</v>
      </c>
    </row>
    <row r="4" spans="1:2">
      <c r="A4" t="s" s="3">
        <v>429</v>
      </c>
      <c r="B4" t="n" s="4">
        <v>110</v>
      </c>
    </row>
    <row r="5" spans="1:2">
      <c r="A5" t="s" s="3">
        <v>429</v>
      </c>
      <c r="B5" t="n" s="10">
        <v>2009</v>
      </c>
    </row>
    <row r="6" spans="1:2">
      <c r="A6" t="s" s="3">
        <v>429</v>
      </c>
      <c r="B6" t="s" s="3">
        <v>431</v>
      </c>
    </row>
    <row r="7" spans="1:2">
      <c r="A7" t="s" s="3">
        <v>429</v>
      </c>
      <c r="B7" t="s" s="3">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 customWidth="1" max="5" min="5" width="17"/>
    <col customWidth="1" max="6" min="6" width="14"/>
    <col customWidth="1" max="7" min="7" width="14"/>
    <col customWidth="1" max="8" min="8" width="14"/>
  </cols>
  <sheetData>
    <row r="1" spans="1:8">
      <c r="A1" t="s" s="1">
        <v>433</v>
      </c>
      <c r="B1" t="s" s="2">
        <v>320</v>
      </c>
      <c r="C1" t="s" s="2">
        <v>2</v>
      </c>
      <c r="D1" t="s" s="2">
        <v>304</v>
      </c>
      <c r="E1" t="s" s="2">
        <v>2</v>
      </c>
      <c r="F1" t="s" s="2">
        <v>82</v>
      </c>
      <c r="G1" t="s" s="2">
        <v>434</v>
      </c>
      <c r="H1" t="s" s="2">
        <v>435</v>
      </c>
    </row>
    <row r="2" spans="1:8">
      <c r="A2" t="s" s="3">
        <v>436</v>
      </c>
    </row>
    <row r="3" spans="1:8">
      <c r="A3" t="s" s="3">
        <v>437</v>
      </c>
      <c r="B3" t="n" s="4">
        <v>234375</v>
      </c>
    </row>
    <row r="4" spans="1:8">
      <c r="A4" t="s" s="3">
        <v>391</v>
      </c>
      <c r="B4" t="s" s="3">
        <v>438</v>
      </c>
    </row>
    <row r="5" spans="1:8">
      <c r="A5" t="s" s="3">
        <v>439</v>
      </c>
      <c r="B5" t="n" s="7">
        <v>6</v>
      </c>
      <c r="H5" t="n" s="7">
        <v>4</v>
      </c>
    </row>
    <row r="6" spans="1:8">
      <c r="A6" t="s" s="3">
        <v>147</v>
      </c>
    </row>
    <row r="7" spans="1:8">
      <c r="A7" t="s" s="3">
        <v>439</v>
      </c>
      <c r="B7" t="n" s="7">
        <v>6</v>
      </c>
      <c r="H7" t="n" s="4">
        <v>4</v>
      </c>
    </row>
    <row r="8" spans="1:8">
      <c r="A8" t="s" s="3">
        <v>440</v>
      </c>
      <c r="G8" t="n" s="8">
        <v>0.5</v>
      </c>
    </row>
    <row r="9" spans="1:8">
      <c r="A9" t="s" s="3">
        <v>278</v>
      </c>
    </row>
    <row r="10" spans="1:8">
      <c r="A10" t="s" s="3">
        <v>441</v>
      </c>
      <c r="D10" t="n" s="7">
        <v>336884</v>
      </c>
    </row>
    <row r="11" spans="1:8">
      <c r="A11" t="s" s="3">
        <v>442</v>
      </c>
      <c r="D11" t="n" s="7">
        <v>1586884</v>
      </c>
    </row>
    <row r="12" spans="1:8">
      <c r="A12" t="s" s="3">
        <v>443</v>
      </c>
      <c r="C12" t="n" s="7">
        <v>306451</v>
      </c>
      <c r="E12" t="n" s="7">
        <v>1250000</v>
      </c>
    </row>
    <row r="13" spans="1:8">
      <c r="A13" t="s" s="3">
        <v>391</v>
      </c>
      <c r="E13" t="s" s="3">
        <v>414</v>
      </c>
    </row>
    <row r="14" spans="1:8">
      <c r="A14" t="s" s="3">
        <v>439</v>
      </c>
      <c r="C14" t="n" s="8">
        <v>5.86</v>
      </c>
      <c r="E14" t="n" s="8">
        <v>5.86</v>
      </c>
      <c r="G14" t="n" s="4">
        <v>6</v>
      </c>
      <c r="H14" t="n" s="7">
        <v>6</v>
      </c>
    </row>
    <row r="15" spans="1:8">
      <c r="A15" t="s" s="3">
        <v>443</v>
      </c>
      <c r="E15" t="n" s="7">
        <v>1250000</v>
      </c>
      <c r="F15" t="n" s="7">
        <v>32239</v>
      </c>
    </row>
    <row r="16" spans="1:8">
      <c r="A16" t="s" s="3">
        <v>440</v>
      </c>
      <c r="G16" t="n" s="8">
        <v>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t="s" s="1">
        <v>444</v>
      </c>
      <c r="B1" t="s" s="2">
        <v>1</v>
      </c>
    </row>
    <row r="2" spans="1:2">
      <c r="B2" t="s" s="2">
        <v>290</v>
      </c>
    </row>
    <row r="3" spans="1:2">
      <c r="A3" t="s" s="3">
        <v>445</v>
      </c>
      <c r="B3" t="n" s="8">
        <v>6.77</v>
      </c>
    </row>
    <row r="4" spans="1:2">
      <c r="A4" t="s" s="3">
        <v>419</v>
      </c>
      <c r="B4" t="s" s="3">
        <v>446</v>
      </c>
    </row>
    <row r="5" spans="1:2">
      <c r="A5" t="s" s="3">
        <v>421</v>
      </c>
      <c r="B5" t="s" s="3">
        <v>447</v>
      </c>
    </row>
    <row r="6" spans="1:2">
      <c r="A6" t="s" s="3">
        <v>423</v>
      </c>
      <c r="B6" t="s" s="3">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49</v>
      </c>
      <c r="B1" t="s" s="2">
        <v>81</v>
      </c>
      <c r="C1" t="s" s="2">
        <v>1</v>
      </c>
    </row>
    <row r="2" spans="1:3">
      <c r="B2" t="s" s="2">
        <v>304</v>
      </c>
      <c r="C2" t="s" s="2">
        <v>2</v>
      </c>
    </row>
    <row r="3" spans="1:3">
      <c r="A3" t="s" s="3">
        <v>450</v>
      </c>
    </row>
    <row r="4" spans="1:3">
      <c r="A4" t="s" s="3">
        <v>451</v>
      </c>
      <c r="B4" t="s" s="3">
        <v>39</v>
      </c>
      <c r="C4" t="s" s="3">
        <v>39</v>
      </c>
    </row>
    <row r="5" spans="1:3">
      <c r="A5" t="s" s="3">
        <v>452</v>
      </c>
      <c r="C5" t="n" s="7">
        <v>1586884</v>
      </c>
    </row>
    <row r="6" spans="1:3">
      <c r="A6" t="s" s="3">
        <v>453</v>
      </c>
      <c r="C6" t="n" s="7">
        <v>-1586884</v>
      </c>
    </row>
    <row r="7" spans="1:3">
      <c r="A7" t="s" s="3">
        <v>454</v>
      </c>
      <c r="C7" t="s" s="3">
        <v>39</v>
      </c>
    </row>
    <row r="8" spans="1:3">
      <c r="A8" t="s" s="3">
        <v>453</v>
      </c>
      <c r="B8" t="n" s="7">
        <v>-15868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r="1" spans="1:12">
      <c r="A1" t="s" s="1">
        <v>455</v>
      </c>
      <c r="B1" t="s" s="2">
        <v>435</v>
      </c>
      <c r="C1" t="s" s="2">
        <v>456</v>
      </c>
      <c r="D1" t="s" s="2">
        <v>457</v>
      </c>
      <c r="E1" t="s" s="2">
        <v>458</v>
      </c>
      <c r="F1" t="s" s="2">
        <v>459</v>
      </c>
      <c r="G1" t="s" s="2">
        <v>2</v>
      </c>
      <c r="H1" t="s" s="2">
        <v>344</v>
      </c>
      <c r="I1" t="s" s="2">
        <v>2</v>
      </c>
      <c r="J1" t="s" s="2">
        <v>82</v>
      </c>
      <c r="K1" t="s" s="2">
        <v>434</v>
      </c>
      <c r="L1" t="s" s="2">
        <v>29</v>
      </c>
    </row>
    <row r="2" spans="1:12">
      <c r="A2" t="s" s="3">
        <v>460</v>
      </c>
    </row>
    <row r="3" spans="1:12">
      <c r="A3" t="s" s="3">
        <v>461</v>
      </c>
      <c r="B3" t="n" s="7">
        <v>2000000</v>
      </c>
    </row>
    <row r="4" spans="1:12">
      <c r="A4" t="s" s="3">
        <v>462</v>
      </c>
    </row>
    <row r="5" spans="1:12">
      <c r="A5" t="s" s="3">
        <v>127</v>
      </c>
      <c r="B5" t="n" s="4">
        <v>500000</v>
      </c>
    </row>
    <row r="6" spans="1:12">
      <c r="A6" t="s" s="3">
        <v>463</v>
      </c>
      <c r="B6" t="n" s="7">
        <v>4</v>
      </c>
    </row>
    <row r="7" spans="1:12">
      <c r="A7" t="s" s="3">
        <v>461</v>
      </c>
      <c r="B7" t="n" s="7">
        <v>1000000</v>
      </c>
    </row>
    <row r="8" spans="1:12">
      <c r="A8" t="s" s="3">
        <v>464</v>
      </c>
      <c r="B8" t="s" s="3">
        <v>309</v>
      </c>
    </row>
    <row r="9" spans="1:12">
      <c r="A9" t="s" s="3">
        <v>465</v>
      </c>
    </row>
    <row r="10" spans="1:12">
      <c r="A10" t="s" s="3">
        <v>466</v>
      </c>
      <c r="G10" t="n" s="4">
        <v>100000000</v>
      </c>
      <c r="I10" t="n" s="4">
        <v>100000000</v>
      </c>
    </row>
    <row r="11" spans="1:12">
      <c r="A11" t="s" s="3">
        <v>467</v>
      </c>
      <c r="G11" t="n" s="8">
        <v>0.01</v>
      </c>
      <c r="I11" t="n" s="8">
        <v>0.01</v>
      </c>
    </row>
    <row r="12" spans="1:12">
      <c r="A12" t="s" s="3">
        <v>468</v>
      </c>
    </row>
    <row r="13" spans="1:12">
      <c r="A13" t="s" s="3">
        <v>437</v>
      </c>
      <c r="B13" t="n" s="4">
        <v>187500</v>
      </c>
    </row>
    <row r="14" spans="1:12">
      <c r="A14" t="s" s="3">
        <v>469</v>
      </c>
    </row>
    <row r="15" spans="1:12">
      <c r="A15" t="s" s="3">
        <v>127</v>
      </c>
      <c r="C15" t="n" s="4">
        <v>727273</v>
      </c>
    </row>
    <row r="16" spans="1:12">
      <c r="A16" t="s" s="3">
        <v>437</v>
      </c>
      <c r="C16" t="n" s="4">
        <v>545455</v>
      </c>
    </row>
    <row r="17" spans="1:12">
      <c r="A17" t="s" s="3">
        <v>439</v>
      </c>
      <c r="C17" t="n" s="7">
        <v>4</v>
      </c>
    </row>
    <row r="18" spans="1:12">
      <c r="A18" t="s" s="3">
        <v>470</v>
      </c>
      <c r="C18" t="n" s="7">
        <v>1600000</v>
      </c>
    </row>
    <row r="19" spans="1:12">
      <c r="A19" t="s" s="3">
        <v>471</v>
      </c>
      <c r="C19" t="n" s="8">
        <v>2.2</v>
      </c>
    </row>
    <row r="20" spans="1:12">
      <c r="A20" t="s" s="3">
        <v>391</v>
      </c>
      <c r="C20" t="s" s="3">
        <v>329</v>
      </c>
    </row>
    <row r="21" spans="1:12">
      <c r="A21" t="s" s="3">
        <v>472</v>
      </c>
      <c r="H21" t="n" s="7">
        <v>216000</v>
      </c>
    </row>
    <row r="22" spans="1:12">
      <c r="A22" t="s" s="3">
        <v>473</v>
      </c>
    </row>
    <row r="23" spans="1:12">
      <c r="A23" t="s" s="3">
        <v>474</v>
      </c>
      <c r="F23" t="n" s="4">
        <v>12500</v>
      </c>
    </row>
    <row r="24" spans="1:12">
      <c r="A24" t="s" s="3">
        <v>475</v>
      </c>
      <c r="F24" t="n" s="7">
        <v>37500</v>
      </c>
    </row>
    <row r="25" spans="1:12">
      <c r="A25" t="s" s="3">
        <v>476</v>
      </c>
    </row>
    <row r="26" spans="1:12">
      <c r="A26" t="s" s="3">
        <v>127</v>
      </c>
      <c r="I26" t="n" s="4">
        <v>819591</v>
      </c>
    </row>
    <row r="27" spans="1:12">
      <c r="A27" t="s" s="3">
        <v>477</v>
      </c>
      <c r="L27" t="n" s="4">
        <v>716090</v>
      </c>
    </row>
    <row r="28" spans="1:12">
      <c r="A28" t="s" s="3">
        <v>478</v>
      </c>
      <c r="F28" t="n" s="4">
        <v>250000</v>
      </c>
    </row>
    <row r="29" spans="1:12">
      <c r="A29" t="s" s="3">
        <v>479</v>
      </c>
      <c r="I29" t="n" s="4">
        <v>966090</v>
      </c>
    </row>
    <row r="30" spans="1:12">
      <c r="A30" t="s" s="3">
        <v>480</v>
      </c>
    </row>
    <row r="31" spans="1:12">
      <c r="A31" t="s" s="3">
        <v>481</v>
      </c>
      <c r="E31" t="n" s="4">
        <v>6250</v>
      </c>
    </row>
    <row r="32" spans="1:12">
      <c r="A32" t="s" s="3">
        <v>482</v>
      </c>
      <c r="E32" t="n" s="7">
        <v>6</v>
      </c>
    </row>
    <row r="33" spans="1:12">
      <c r="A33" t="s" s="3">
        <v>483</v>
      </c>
      <c r="E33" t="s" s="3">
        <v>329</v>
      </c>
    </row>
    <row r="34" spans="1:12">
      <c r="A34" t="s" s="3">
        <v>117</v>
      </c>
    </row>
    <row r="35" spans="1:12">
      <c r="A35" t="s" s="3">
        <v>481</v>
      </c>
      <c r="E35" t="n" s="4">
        <v>6000</v>
      </c>
    </row>
    <row r="36" spans="1:12">
      <c r="A36" t="s" s="3">
        <v>482</v>
      </c>
      <c r="E36" t="n" s="7">
        <v>6</v>
      </c>
    </row>
    <row r="37" spans="1:12">
      <c r="A37" t="s" s="3">
        <v>483</v>
      </c>
      <c r="E37" t="s" s="3">
        <v>484</v>
      </c>
    </row>
    <row r="38" spans="1:12">
      <c r="A38" t="s" s="3">
        <v>485</v>
      </c>
      <c r="E38" t="s" s="3">
        <v>486</v>
      </c>
    </row>
    <row r="39" spans="1:12">
      <c r="A39" t="s" s="3">
        <v>487</v>
      </c>
    </row>
    <row r="40" spans="1:12">
      <c r="A40" t="s" s="3">
        <v>481</v>
      </c>
      <c r="E40" t="n" s="4">
        <v>6250</v>
      </c>
    </row>
    <row r="41" spans="1:12">
      <c r="A41" t="s" s="3">
        <v>482</v>
      </c>
      <c r="E41" t="n" s="7">
        <v>6</v>
      </c>
    </row>
    <row r="42" spans="1:12">
      <c r="A42" t="s" s="3">
        <v>483</v>
      </c>
      <c r="E42" t="s" s="3">
        <v>329</v>
      </c>
    </row>
    <row r="43" spans="1:12">
      <c r="A43" t="s" s="3">
        <v>485</v>
      </c>
      <c r="E43" t="s" s="3">
        <v>488</v>
      </c>
    </row>
    <row r="44" spans="1:12">
      <c r="A44" t="s" s="3">
        <v>489</v>
      </c>
    </row>
    <row r="45" spans="1:12">
      <c r="A45" t="s" s="3">
        <v>481</v>
      </c>
      <c r="D45" t="n" s="4">
        <v>18000</v>
      </c>
    </row>
    <row r="46" spans="1:12">
      <c r="A46" t="s" s="3">
        <v>482</v>
      </c>
      <c r="D46" t="n" s="7">
        <v>6</v>
      </c>
    </row>
    <row r="47" spans="1:12">
      <c r="A47" t="s" s="3">
        <v>483</v>
      </c>
      <c r="D47" t="s" s="3">
        <v>329</v>
      </c>
    </row>
    <row r="48" spans="1:12">
      <c r="A48" t="s" s="3">
        <v>490</v>
      </c>
      <c r="D48" t="n" s="4">
        <v>12000</v>
      </c>
    </row>
    <row r="49" spans="1:12">
      <c r="A49" t="s" s="3">
        <v>491</v>
      </c>
      <c r="D49" t="s" s="3">
        <v>492</v>
      </c>
    </row>
    <row r="50" spans="1:12">
      <c r="A50" t="s" s="3">
        <v>493</v>
      </c>
    </row>
    <row r="51" spans="1:12">
      <c r="A51" t="s" s="3">
        <v>481</v>
      </c>
      <c r="D51" t="n" s="4">
        <v>18000</v>
      </c>
    </row>
    <row r="52" spans="1:12">
      <c r="A52" t="s" s="3">
        <v>482</v>
      </c>
      <c r="D52" t="n" s="7">
        <v>6</v>
      </c>
    </row>
    <row r="53" spans="1:12">
      <c r="A53" t="s" s="3">
        <v>483</v>
      </c>
      <c r="D53" t="s" s="3">
        <v>329</v>
      </c>
    </row>
    <row r="54" spans="1:12">
      <c r="A54" t="s" s="3">
        <v>491</v>
      </c>
      <c r="D54" t="s" s="3">
        <v>486</v>
      </c>
    </row>
    <row r="55" spans="1:12">
      <c r="A55" t="s" s="3">
        <v>494</v>
      </c>
    </row>
    <row r="56" spans="1:12">
      <c r="A56" t="s" s="3">
        <v>495</v>
      </c>
      <c r="G56" t="n" s="7">
        <v>58705</v>
      </c>
      <c r="I56" t="n" s="7">
        <v>629615</v>
      </c>
    </row>
    <row r="57" spans="1:12">
      <c r="A57" t="s" s="3">
        <v>496</v>
      </c>
      <c r="G57" t="n" s="7">
        <v>97238</v>
      </c>
      <c r="I57" t="n" s="7">
        <v>97238</v>
      </c>
    </row>
    <row r="58" spans="1:12">
      <c r="A58" t="s" s="3">
        <v>497</v>
      </c>
      <c r="G58" t="n" s="4">
        <v>550534</v>
      </c>
      <c r="I58" t="n" s="4">
        <v>550534</v>
      </c>
    </row>
    <row r="59" spans="1:12">
      <c r="A59" t="s" s="3">
        <v>466</v>
      </c>
      <c r="G59" t="n" s="4">
        <v>100000000</v>
      </c>
      <c r="I59" t="n" s="4">
        <v>100000000</v>
      </c>
      <c r="L59" t="n" s="4">
        <v>100000000</v>
      </c>
    </row>
    <row r="60" spans="1:12">
      <c r="A60" t="s" s="3">
        <v>467</v>
      </c>
      <c r="G60" t="n" s="8">
        <v>0.01</v>
      </c>
      <c r="I60" t="n" s="8">
        <v>0.01</v>
      </c>
      <c r="L60" t="n" s="8">
        <v>0.01</v>
      </c>
    </row>
    <row r="61" spans="1:12">
      <c r="A61" t="s" s="3">
        <v>461</v>
      </c>
      <c r="I61" t="n" s="7">
        <v>989707</v>
      </c>
      <c r="J61" t="s" s="3">
        <v>39</v>
      </c>
    </row>
    <row r="62" spans="1:12">
      <c r="A62" t="s" s="3">
        <v>439</v>
      </c>
      <c r="B62" t="n" s="7">
        <v>6</v>
      </c>
      <c r="G62" t="n" s="8">
        <v>5.86</v>
      </c>
      <c r="I62" t="n" s="8">
        <v>5.86</v>
      </c>
      <c r="K62" t="n" s="7">
        <v>6</v>
      </c>
    </row>
    <row r="63" spans="1:12">
      <c r="A63" t="s" s="3">
        <v>498</v>
      </c>
      <c r="G63" t="n" s="4">
        <v>300000000</v>
      </c>
      <c r="I63" t="n" s="4">
        <v>300000000</v>
      </c>
      <c r="L63" t="n" s="4">
        <v>300000000</v>
      </c>
    </row>
    <row r="64" spans="1:12">
      <c r="A64" t="s" s="3">
        <v>499</v>
      </c>
      <c r="G64" t="n" s="8">
        <v>0.01</v>
      </c>
      <c r="I64" t="n" s="8">
        <v>0.01</v>
      </c>
      <c r="L64" t="n" s="8">
        <v>0.01</v>
      </c>
    </row>
    <row r="65" spans="1:12">
      <c r="A65" t="s" s="3">
        <v>477</v>
      </c>
      <c r="G65" t="n" s="4">
        <v>966090</v>
      </c>
      <c r="I65" t="n" s="4">
        <v>966090</v>
      </c>
    </row>
    <row r="66" spans="1:12">
      <c r="A66" t="s" s="3">
        <v>500</v>
      </c>
      <c r="G66" t="n" s="4">
        <v>819591</v>
      </c>
      <c r="I66" t="n" s="4">
        <v>819591</v>
      </c>
    </row>
    <row r="67" spans="1:12">
      <c r="A67" t="s" s="3">
        <v>470</v>
      </c>
      <c r="I67" t="n" s="7">
        <v>1679000</v>
      </c>
    </row>
    <row r="68" spans="1:12">
      <c r="A68" t="s" s="3">
        <v>391</v>
      </c>
      <c r="I68" t="s" s="3">
        <v>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4"/>
  </cols>
  <sheetData>
    <row r="1" spans="1:2">
      <c r="A1" t="s" s="1">
        <v>501</v>
      </c>
      <c r="B1" t="s" s="2">
        <v>379</v>
      </c>
    </row>
    <row r="2" spans="1:2">
      <c r="A2" t="s" s="3">
        <v>418</v>
      </c>
      <c r="B2" t="n" s="7">
        <v>1</v>
      </c>
    </row>
    <row r="3" spans="1:2">
      <c r="A3" t="s" s="3">
        <v>419</v>
      </c>
      <c r="B3" t="s" s="3">
        <v>484</v>
      </c>
    </row>
    <row r="4" spans="1:2">
      <c r="A4" t="s" s="3">
        <v>421</v>
      </c>
      <c r="B4" t="s" s="3">
        <v>502</v>
      </c>
    </row>
    <row r="5" spans="1:2">
      <c r="A5" t="s" s="3">
        <v>423</v>
      </c>
      <c r="B5" t="s" s="3">
        <v>4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503</v>
      </c>
      <c r="B1" t="s" s="2">
        <v>81</v>
      </c>
    </row>
    <row r="2" spans="1:2">
      <c r="B2" t="s" s="2">
        <v>378</v>
      </c>
    </row>
    <row r="3" spans="1:2">
      <c r="A3" t="s" s="3">
        <v>71</v>
      </c>
    </row>
    <row r="4" spans="1:2">
      <c r="A4" t="s" s="3">
        <v>461</v>
      </c>
      <c r="B4" t="n" s="7">
        <v>1000000</v>
      </c>
    </row>
    <row r="5" spans="1:2">
      <c r="A5" t="s" s="3">
        <v>504</v>
      </c>
      <c r="B5" t="n" s="4">
        <v>-10293</v>
      </c>
    </row>
    <row r="6" spans="1:2">
      <c r="A6" t="s" s="3">
        <v>505</v>
      </c>
      <c r="B6" t="n" s="4">
        <v>989707</v>
      </c>
    </row>
    <row r="7" spans="1:2">
      <c r="A7" t="s" s="3">
        <v>506</v>
      </c>
      <c r="B7" t="n" s="4">
        <v>-156270</v>
      </c>
    </row>
    <row r="8" spans="1:2">
      <c r="A8" t="s" s="3">
        <v>507</v>
      </c>
      <c r="B8" t="n" s="4">
        <v>833437</v>
      </c>
    </row>
    <row r="9" spans="1:2">
      <c r="A9" t="s" s="3">
        <v>508</v>
      </c>
      <c r="B9" t="n" s="4">
        <v>166563</v>
      </c>
    </row>
    <row r="10" spans="1:2">
      <c r="A10" t="s" s="3">
        <v>509</v>
      </c>
      <c r="B10" t="n" s="4">
        <v>18333</v>
      </c>
    </row>
    <row r="11" spans="1:2">
      <c r="A11" t="s" s="3">
        <v>510</v>
      </c>
      <c r="B11" t="n" s="7">
        <v>1018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4"/>
  </cols>
  <sheetData>
    <row r="1" spans="1:2">
      <c r="A1" t="s" s="1">
        <v>511</v>
      </c>
      <c r="B1" t="s" s="2">
        <v>1</v>
      </c>
    </row>
    <row r="2" spans="1:2">
      <c r="B2" t="s" s="2">
        <v>512</v>
      </c>
    </row>
    <row r="3" spans="1:2">
      <c r="A3" t="s" s="3">
        <v>305</v>
      </c>
    </row>
    <row r="4" spans="1:2">
      <c r="A4" t="s" s="3">
        <v>419</v>
      </c>
      <c r="B4" t="s" s="3">
        <v>513</v>
      </c>
    </row>
    <row r="5" spans="1:2">
      <c r="A5" t="s" s="3">
        <v>421</v>
      </c>
      <c r="B5" t="s" s="3">
        <v>514</v>
      </c>
    </row>
    <row r="6" spans="1:2">
      <c r="A6" t="s" s="3">
        <v>423</v>
      </c>
      <c r="B6" t="s" s="3">
        <v>515</v>
      </c>
    </row>
    <row r="7" spans="1:2">
      <c r="A7" t="s" s="3">
        <v>308</v>
      </c>
    </row>
    <row r="8" spans="1:2">
      <c r="A8" t="s" s="3">
        <v>419</v>
      </c>
      <c r="B8" t="s" s="3">
        <v>484</v>
      </c>
    </row>
    <row r="9" spans="1:2">
      <c r="A9" t="s" s="3">
        <v>421</v>
      </c>
      <c r="B9" t="s" s="3">
        <v>502</v>
      </c>
    </row>
    <row r="10" spans="1:2">
      <c r="A10" t="s" s="3">
        <v>423</v>
      </c>
      <c r="B10" t="s" s="3">
        <v>516</v>
      </c>
    </row>
    <row r="11" spans="1:2">
      <c r="A11" t="s" s="3">
        <v>418</v>
      </c>
      <c r="B11" t="n" s="7">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r="1" spans="1:2">
      <c r="A1" t="s" s="1">
        <v>517</v>
      </c>
      <c r="B1" t="s" s="2">
        <v>321</v>
      </c>
    </row>
    <row r="2" spans="1:2">
      <c r="A2" t="s" s="3">
        <v>518</v>
      </c>
    </row>
    <row r="3" spans="1:2">
      <c r="A3" t="s" s="3">
        <v>519</v>
      </c>
      <c r="B3" t="s" s="3">
        <v>5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t="s" s="1">
        <v>521</v>
      </c>
      <c r="B1" t="s" s="2">
        <v>1</v>
      </c>
    </row>
    <row r="2" spans="1:2">
      <c r="B2" t="s" s="2">
        <v>290</v>
      </c>
    </row>
    <row r="3" spans="1:2">
      <c r="A3" t="s" s="3">
        <v>522</v>
      </c>
      <c r="B3" t="n" s="7">
        <v>832711</v>
      </c>
    </row>
    <row r="4" spans="1:2">
      <c r="A4" t="s" s="3">
        <v>523</v>
      </c>
      <c r="B4" t="n" s="4">
        <v>24535</v>
      </c>
    </row>
    <row r="5" spans="1:2">
      <c r="A5" t="s" s="3">
        <v>524</v>
      </c>
      <c r="B5" t="n" s="7">
        <v>-857246</v>
      </c>
    </row>
    <row r="6" spans="1:2">
      <c r="A6" t="s" s="3">
        <v>525</v>
      </c>
      <c r="B6" t="s" s="3">
        <v>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69"/>
    <col customWidth="1" max="3" min="3" width="49"/>
    <col customWidth="1" max="4" min="4" width="34"/>
    <col customWidth="1" max="5" min="5" width="53"/>
    <col customWidth="1" max="6" min="6" width="33"/>
    <col customWidth="1" max="7" min="7" width="18"/>
    <col customWidth="1" max="8" min="8" width="38"/>
    <col customWidth="1" max="9" min="9" width="52"/>
    <col customWidth="1" max="10" min="10" width="43"/>
    <col customWidth="1" max="11" min="11" width="32"/>
    <col customWidth="1" max="12" min="12" width="17"/>
    <col customWidth="1" max="13" min="13" width="22"/>
    <col customWidth="1" max="14" min="14" width="36"/>
    <col customWidth="1" max="15" min="15" width="27"/>
    <col customWidth="1" max="16" min="16" width="16"/>
    <col customWidth="1" max="17" min="17" width="33"/>
    <col customWidth="1" max="18" min="18" width="12"/>
  </cols>
  <sheetData>
    <row r="1" spans="1:18">
      <c r="A1" t="s" s="1">
        <v>107</v>
      </c>
      <c r="B1" t="s" s="2">
        <v>108</v>
      </c>
      <c r="C1" t="s" s="2">
        <v>109</v>
      </c>
      <c r="D1" t="s" s="2">
        <v>71</v>
      </c>
      <c r="E1" t="s" s="2">
        <v>110</v>
      </c>
      <c r="F1" t="s" s="2">
        <v>111</v>
      </c>
      <c r="G1" t="s" s="2">
        <v>112</v>
      </c>
      <c r="H1" t="s" s="2">
        <v>113</v>
      </c>
      <c r="I1" t="s" s="2">
        <v>114</v>
      </c>
      <c r="J1" t="s" s="2">
        <v>115</v>
      </c>
      <c r="K1" t="s" s="2">
        <v>116</v>
      </c>
      <c r="L1" t="s" s="2">
        <v>117</v>
      </c>
      <c r="M1" t="s" s="2">
        <v>118</v>
      </c>
      <c r="N1" t="s" s="2">
        <v>119</v>
      </c>
      <c r="O1" t="s" s="2">
        <v>120</v>
      </c>
      <c r="P1" t="s" s="2">
        <v>121</v>
      </c>
      <c r="Q1" t="s" s="2">
        <v>122</v>
      </c>
      <c r="R1" t="s" s="2">
        <v>123</v>
      </c>
    </row>
    <row r="2" spans="1:18">
      <c r="A2" t="s" s="3">
        <v>124</v>
      </c>
      <c r="M2" t="n" s="4">
        <v>5311817</v>
      </c>
      <c r="N2" t="n" s="4">
        <v>9897412</v>
      </c>
    </row>
    <row r="3" spans="1:18">
      <c r="A3" t="s" s="3">
        <v>125</v>
      </c>
      <c r="O3" t="n" s="7">
        <v>-10482079</v>
      </c>
      <c r="P3" t="n" s="7">
        <v>-531549</v>
      </c>
      <c r="Q3" t="n" s="7">
        <v>832711</v>
      </c>
      <c r="R3" t="n" s="7">
        <v>301162</v>
      </c>
    </row>
    <row r="4" spans="1:18">
      <c r="A4" t="s" s="3">
        <v>126</v>
      </c>
      <c r="M4" t="n" s="4">
        <v>25</v>
      </c>
    </row>
    <row r="5" spans="1:18">
      <c r="A5" t="s" s="3">
        <v>127</v>
      </c>
      <c r="M5" t="n" s="4">
        <v>279839</v>
      </c>
      <c r="N5" t="n" s="4">
        <v>1676201</v>
      </c>
    </row>
    <row r="6" spans="1:18">
      <c r="A6" t="s" s="3">
        <v>128</v>
      </c>
      <c r="O6" t="s" s="3">
        <v>39</v>
      </c>
      <c r="P6" t="n" s="4">
        <v>-1679000</v>
      </c>
      <c r="R6" t="n" s="4">
        <v>-1679000</v>
      </c>
    </row>
    <row r="7" spans="1:18">
      <c r="A7" t="s" s="3">
        <v>129</v>
      </c>
      <c r="B7" t="n" s="7">
        <v>-10293</v>
      </c>
      <c r="C7" t="n" s="7">
        <v>10293</v>
      </c>
      <c r="D7" t="n" s="7">
        <v>10293</v>
      </c>
    </row>
    <row r="8" spans="1:18">
      <c r="A8" t="s" s="3">
        <v>129</v>
      </c>
      <c r="B8" t="n" s="7">
        <v>10293</v>
      </c>
      <c r="C8" t="n" s="7">
        <v>-10293</v>
      </c>
      <c r="D8" t="n" s="7">
        <v>-10293</v>
      </c>
    </row>
    <row r="9" spans="1:18">
      <c r="A9" t="s" s="3">
        <v>130</v>
      </c>
      <c r="E9" t="n" s="7">
        <v>482615</v>
      </c>
      <c r="F9" t="n" s="7">
        <v>482615</v>
      </c>
      <c r="G9" t="n" s="7">
        <v>482615</v>
      </c>
      <c r="J9" t="s" s="3">
        <v>39</v>
      </c>
      <c r="K9" t="n" s="7">
        <v>147000</v>
      </c>
      <c r="L9" t="n" s="7">
        <v>147000</v>
      </c>
    </row>
    <row r="10" spans="1:18">
      <c r="A10" t="s" s="3">
        <v>131</v>
      </c>
      <c r="H10" t="n" s="4">
        <v>12500</v>
      </c>
      <c r="I10" t="n" s="4">
        <v>146875</v>
      </c>
    </row>
    <row r="11" spans="1:18">
      <c r="A11" t="s" s="3">
        <v>132</v>
      </c>
      <c r="N11" t="n" s="7">
        <v>-18333</v>
      </c>
      <c r="P11" t="n" s="4">
        <v>-18333</v>
      </c>
      <c r="R11" t="n" s="4">
        <v>-18333</v>
      </c>
    </row>
    <row r="12" spans="1:18">
      <c r="A12" t="s" s="3">
        <v>133</v>
      </c>
      <c r="N12" t="n" s="4">
        <v>-18333</v>
      </c>
      <c r="P12" t="n" s="4">
        <v>-18333</v>
      </c>
      <c r="R12" t="n" s="4">
        <v>-18333</v>
      </c>
    </row>
    <row r="13" spans="1:18">
      <c r="A13" t="s" s="3">
        <v>134</v>
      </c>
      <c r="M13" t="s" s="3">
        <v>39</v>
      </c>
      <c r="N13" t="n" s="7">
        <v>75361</v>
      </c>
      <c r="O13" t="s" s="3">
        <v>39</v>
      </c>
      <c r="P13" t="n" s="7">
        <v>75361</v>
      </c>
      <c r="Q13" t="s" s="3">
        <v>39</v>
      </c>
      <c r="R13" t="n" s="4">
        <v>75361</v>
      </c>
    </row>
    <row r="14" spans="1:18">
      <c r="A14" t="s" s="3">
        <v>135</v>
      </c>
      <c r="M14" t="s" s="3">
        <v>39</v>
      </c>
      <c r="O14" t="s" s="3">
        <v>39</v>
      </c>
      <c r="P14" t="s" s="3">
        <v>39</v>
      </c>
      <c r="Q14" t="n" s="7">
        <v>-857246</v>
      </c>
      <c r="R14" t="n" s="4">
        <v>-857246</v>
      </c>
    </row>
    <row r="15" spans="1:18">
      <c r="A15" t="s" s="3">
        <v>136</v>
      </c>
      <c r="Q15" t="n" s="7">
        <v>24535</v>
      </c>
      <c r="R15" t="n" s="4">
        <v>1938287</v>
      </c>
    </row>
    <row r="16" spans="1:18">
      <c r="A16" t="s" s="3">
        <v>137</v>
      </c>
      <c r="M16" t="n" s="4">
        <v>5604181</v>
      </c>
      <c r="N16" t="n" s="4">
        <v>12249838</v>
      </c>
    </row>
    <row r="17" spans="1:18">
      <c r="A17" t="s" s="3">
        <v>138</v>
      </c>
      <c r="O17" t="n" s="7">
        <v>-8568327</v>
      </c>
      <c r="P17" t="n" s="7">
        <v>3737553</v>
      </c>
      <c r="Q17" t="s" s="3">
        <v>39</v>
      </c>
      <c r="R17" t="n" s="7">
        <v>37375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8"/>
    <col customWidth="1" max="2" min="2" width="21"/>
  </cols>
  <sheetData>
    <row r="1" spans="1:2">
      <c r="A1" t="s" s="1">
        <v>526</v>
      </c>
      <c r="B1" t="s" s="2">
        <v>290</v>
      </c>
    </row>
    <row r="2" spans="1:2">
      <c r="A2" t="s" s="3">
        <v>527</v>
      </c>
      <c r="B2" t="n" s="11">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t="s" s="1">
        <v>528</v>
      </c>
      <c r="B1" t="s" s="2">
        <v>302</v>
      </c>
      <c r="C1" t="s" s="2">
        <v>1</v>
      </c>
    </row>
    <row r="2" spans="1:4">
      <c r="B2" t="s" s="2">
        <v>321</v>
      </c>
      <c r="C2" t="s" s="2">
        <v>2</v>
      </c>
      <c r="D2" t="s" s="2">
        <v>82</v>
      </c>
    </row>
    <row r="3" spans="1:4">
      <c r="A3" t="s" s="3">
        <v>529</v>
      </c>
    </row>
    <row r="4" spans="1:4">
      <c r="A4" t="s" s="3">
        <v>530</v>
      </c>
      <c r="C4" t="n" s="7">
        <v>600000</v>
      </c>
    </row>
    <row r="5" spans="1:4">
      <c r="A5" t="s" s="3">
        <v>531</v>
      </c>
    </row>
    <row r="6" spans="1:4">
      <c r="A6" t="s" s="3">
        <v>532</v>
      </c>
      <c r="C6" t="n" s="4">
        <v>5183263</v>
      </c>
    </row>
    <row r="7" spans="1:4">
      <c r="A7" t="s" s="3">
        <v>350</v>
      </c>
      <c r="C7" t="n" s="4">
        <v>2500000</v>
      </c>
    </row>
    <row r="8" spans="1:4">
      <c r="A8" t="s" s="3">
        <v>533</v>
      </c>
    </row>
    <row r="9" spans="1:4">
      <c r="A9" t="s" s="3">
        <v>314</v>
      </c>
      <c r="B9" t="n" s="7">
        <v>2200000</v>
      </c>
    </row>
    <row r="10" spans="1:4">
      <c r="A10" t="s" s="3">
        <v>350</v>
      </c>
      <c r="C10" t="n" s="7">
        <v>2500000</v>
      </c>
      <c r="D10" t="s" s="3">
        <v>3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4</v>
      </c>
      <c r="B1" t="s" s="2">
        <v>81</v>
      </c>
      <c r="D1" t="s" s="2">
        <v>1</v>
      </c>
    </row>
    <row r="2" spans="1:5">
      <c r="B2" t="s" s="2">
        <v>2</v>
      </c>
      <c r="C2" t="s" s="2">
        <v>82</v>
      </c>
      <c r="D2" t="s" s="2">
        <v>2</v>
      </c>
      <c r="E2" t="s" s="2">
        <v>82</v>
      </c>
    </row>
    <row r="3" spans="1:5">
      <c r="A3" t="s" s="3">
        <v>153</v>
      </c>
      <c r="B3" t="n" s="7">
        <v>4210320</v>
      </c>
      <c r="C3" t="n" s="7">
        <v>-1589445</v>
      </c>
      <c r="D3" t="n" s="7">
        <v>1938287</v>
      </c>
      <c r="E3" t="n" s="7">
        <v>-2567407</v>
      </c>
    </row>
    <row r="4" spans="1:5">
      <c r="A4" t="s" s="3">
        <v>100</v>
      </c>
      <c r="B4" t="s" s="3">
        <v>39</v>
      </c>
      <c r="C4" t="n" s="7">
        <v>-14509</v>
      </c>
      <c r="D4" t="n" s="4">
        <v>-24535</v>
      </c>
      <c r="E4" t="n" s="7">
        <v>-34932</v>
      </c>
    </row>
    <row r="5" spans="1:5">
      <c r="A5" t="s" s="3">
        <v>84</v>
      </c>
      <c r="B5" t="s" s="3">
        <v>39</v>
      </c>
      <c r="C5" t="s" s="3">
        <v>39</v>
      </c>
      <c r="D5" t="n" s="4">
        <v>-184896</v>
      </c>
      <c r="E5" t="s" s="3">
        <v>39</v>
      </c>
    </row>
    <row r="6" spans="1:5">
      <c r="A6" t="s" s="3">
        <v>535</v>
      </c>
      <c r="B6" t="n" s="7">
        <v>4210320</v>
      </c>
      <c r="C6" t="n" s="7">
        <v>-1603954</v>
      </c>
      <c r="D6" t="n" s="4">
        <v>1728856</v>
      </c>
      <c r="E6" t="n" s="7">
        <v>-2602341</v>
      </c>
    </row>
    <row r="7" spans="1:5">
      <c r="A7" t="s" s="3">
        <v>536</v>
      </c>
      <c r="B7" t="n" s="4">
        <v>107755</v>
      </c>
      <c r="C7" t="s" s="3">
        <v>39</v>
      </c>
      <c r="D7" t="n" s="4">
        <v>185483</v>
      </c>
      <c r="E7" t="s" s="3">
        <v>39</v>
      </c>
    </row>
    <row r="8" spans="1:5">
      <c r="A8" t="s" s="3">
        <v>537</v>
      </c>
      <c r="B8" t="n" s="7">
        <v>4318075</v>
      </c>
      <c r="C8" t="n" s="7">
        <v>-1603954</v>
      </c>
      <c r="D8" t="n" s="7">
        <v>1914339</v>
      </c>
      <c r="E8" t="n" s="7">
        <v>-2602341</v>
      </c>
    </row>
    <row r="9" spans="1:5">
      <c r="A9" t="s" s="3">
        <v>538</v>
      </c>
      <c r="B9" t="n" s="4">
        <v>5604181</v>
      </c>
      <c r="C9" t="n" s="4">
        <v>4991432</v>
      </c>
      <c r="D9" t="n" s="4">
        <v>5550505</v>
      </c>
      <c r="E9" t="n" s="4">
        <v>4880992</v>
      </c>
    </row>
    <row r="10" spans="1:5">
      <c r="A10" t="s" s="3">
        <v>539</v>
      </c>
      <c r="B10" t="s" s="3">
        <v>39</v>
      </c>
      <c r="C10" t="s" s="3">
        <v>39</v>
      </c>
      <c r="D10" t="n" s="4">
        <v>68719</v>
      </c>
      <c r="E10" t="s" s="3">
        <v>39</v>
      </c>
    </row>
    <row r="11" spans="1:5">
      <c r="A11" t="s" s="3">
        <v>540</v>
      </c>
      <c r="B11" t="n" s="4">
        <v>1204817</v>
      </c>
      <c r="C11" t="s" s="3">
        <v>39</v>
      </c>
      <c r="D11" t="n" s="4">
        <v>642208</v>
      </c>
      <c r="E11" t="s" s="3">
        <v>39</v>
      </c>
    </row>
    <row r="12" spans="1:5">
      <c r="A12" t="s" s="3">
        <v>106</v>
      </c>
      <c r="B12" t="n" s="4">
        <v>6808998</v>
      </c>
      <c r="C12" t="n" s="4">
        <v>4991432</v>
      </c>
      <c r="D12" t="n" s="4">
        <v>6261432</v>
      </c>
      <c r="E12" t="n" s="4">
        <v>4880992</v>
      </c>
    </row>
    <row r="13" spans="1:5">
      <c r="A13" t="s" s="3">
        <v>103</v>
      </c>
      <c r="B13" t="n" s="8">
        <v>0.75</v>
      </c>
      <c r="C13" t="n" s="8">
        <v>-0.32</v>
      </c>
      <c r="D13" t="n" s="8">
        <v>0.31</v>
      </c>
      <c r="E13" t="n" s="8">
        <v>-0.53</v>
      </c>
    </row>
    <row r="14" spans="1:5">
      <c r="A14" t="s" s="3">
        <v>104</v>
      </c>
      <c r="B14" t="n" s="8">
        <v>0.63</v>
      </c>
      <c r="C14" t="n" s="8">
        <v>-0.32</v>
      </c>
      <c r="D14" t="n" s="8">
        <v>0.31</v>
      </c>
      <c r="E14" t="n" s="8">
        <v>-0.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41</v>
      </c>
      <c r="B1" t="s" s="2">
        <v>1</v>
      </c>
    </row>
    <row r="2" spans="1:3">
      <c r="B2" t="s" s="2">
        <v>2</v>
      </c>
      <c r="C2" t="s" s="2">
        <v>82</v>
      </c>
    </row>
    <row r="3" spans="1:3">
      <c r="A3" t="s" s="3">
        <v>542</v>
      </c>
    </row>
    <row r="4" spans="1:3">
      <c r="A4" t="s" s="3">
        <v>543</v>
      </c>
      <c r="B4" t="n" s="4">
        <v>794816</v>
      </c>
      <c r="C4" t="n" s="4">
        <v>710836</v>
      </c>
    </row>
    <row r="5" spans="1:3">
      <c r="A5" t="s" s="3">
        <v>278</v>
      </c>
    </row>
    <row r="6" spans="1:3">
      <c r="A6" t="s" s="3">
        <v>543</v>
      </c>
      <c r="B6" t="n" s="4">
        <v>550434</v>
      </c>
      <c r="C6" t="n" s="4">
        <v>587592</v>
      </c>
    </row>
    <row r="7" spans="1:3">
      <c r="A7" t="s" s="3">
        <v>544</v>
      </c>
    </row>
    <row r="8" spans="1:3">
      <c r="A8" t="s" s="3">
        <v>543</v>
      </c>
      <c r="B8" t="s" s="3">
        <v>39</v>
      </c>
      <c r="C8" t="n" s="4">
        <v>1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5</v>
      </c>
      <c r="B1" t="s" s="2">
        <v>2</v>
      </c>
      <c r="C1" t="s" s="2">
        <v>82</v>
      </c>
    </row>
    <row r="2" spans="1:3">
      <c r="A2" t="s" s="3">
        <v>546</v>
      </c>
    </row>
    <row r="3" spans="1:3">
      <c r="A3" t="s" s="3">
        <v>547</v>
      </c>
      <c r="B3" t="n" s="7">
        <v>4</v>
      </c>
      <c r="C3" t="n" s="7">
        <v>4</v>
      </c>
    </row>
    <row r="4" spans="1:3">
      <c r="A4" t="s" s="3">
        <v>548</v>
      </c>
    </row>
    <row r="5" spans="1:3">
      <c r="A5" t="s" s="3">
        <v>439</v>
      </c>
      <c r="B5" t="n" s="4">
        <v>4</v>
      </c>
      <c r="C5" t="n" s="9">
        <v>2.8</v>
      </c>
    </row>
    <row r="6" spans="1:3">
      <c r="A6" t="s" s="3">
        <v>549</v>
      </c>
    </row>
    <row r="7" spans="1:3">
      <c r="A7" t="s" s="3">
        <v>547</v>
      </c>
      <c r="B7" t="n" s="4">
        <v>6</v>
      </c>
      <c r="C7" t="n" s="9">
        <v>5.64</v>
      </c>
    </row>
    <row r="8" spans="1:3">
      <c r="A8" t="s" s="3">
        <v>550</v>
      </c>
    </row>
    <row r="9" spans="1:3">
      <c r="A9" t="s" s="3">
        <v>439</v>
      </c>
      <c r="B9" t="n" s="7">
        <v>6</v>
      </c>
      <c r="C9" t="n" s="4">
        <v>4</v>
      </c>
    </row>
    <row r="10" spans="1:3">
      <c r="A10" t="s" s="3">
        <v>544</v>
      </c>
    </row>
    <row r="11" spans="1:3">
      <c r="A11" t="s" s="3">
        <v>440</v>
      </c>
      <c r="B11" t="s" s="3">
        <v>39</v>
      </c>
      <c r="C11" t="n" s="7">
        <v>4</v>
      </c>
    </row>
    <row r="12" spans="1:3">
      <c r="A12" t="s" s="3">
        <v>439</v>
      </c>
      <c r="B12" t="n" s="8">
        <v>5.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9</v>
      </c>
      <c r="B1" t="s" s="2">
        <v>1</v>
      </c>
    </row>
    <row r="2" spans="1:3">
      <c r="B2" t="s" s="2">
        <v>2</v>
      </c>
      <c r="C2" t="s" s="2">
        <v>82</v>
      </c>
    </row>
    <row r="3" spans="1:3">
      <c r="A3" t="s" s="3">
        <v>112</v>
      </c>
    </row>
    <row r="4" spans="1:3">
      <c r="A4" t="s" s="6">
        <v>140</v>
      </c>
    </row>
    <row r="5" spans="1:3">
      <c r="A5" t="s" s="3">
        <v>141</v>
      </c>
      <c r="B5" t="n" s="7">
        <v>482615</v>
      </c>
      <c r="C5" t="n" s="7">
        <v>85990</v>
      </c>
    </row>
    <row r="6" spans="1:3">
      <c r="A6" t="s" s="3">
        <v>117</v>
      </c>
    </row>
    <row r="7" spans="1:3">
      <c r="A7" t="s" s="6">
        <v>140</v>
      </c>
    </row>
    <row r="8" spans="1:3">
      <c r="A8" t="s" s="3">
        <v>141</v>
      </c>
      <c r="B8" t="n" s="4">
        <v>109500</v>
      </c>
      <c r="C8" t="n" s="7">
        <v>987882</v>
      </c>
    </row>
    <row r="9" spans="1:3">
      <c r="A9" t="s" s="6">
        <v>142</v>
      </c>
    </row>
    <row r="10" spans="1:3">
      <c r="A10" t="s" s="3">
        <v>143</v>
      </c>
      <c r="B10" t="n" s="4">
        <v>37500</v>
      </c>
      <c r="C10" t="s" s="3">
        <v>39</v>
      </c>
    </row>
    <row r="11" spans="1:3">
      <c r="A11" t="s" s="3">
        <v>144</v>
      </c>
    </row>
    <row r="12" spans="1:3">
      <c r="A12" t="s" s="6">
        <v>145</v>
      </c>
    </row>
    <row r="13" spans="1:3">
      <c r="A13" t="s" s="3">
        <v>146</v>
      </c>
      <c r="B13" t="n" s="4">
        <v>1880595</v>
      </c>
      <c r="C13" t="s" s="3">
        <v>39</v>
      </c>
    </row>
    <row r="14" spans="1:3">
      <c r="A14" t="s" s="3">
        <v>147</v>
      </c>
    </row>
    <row r="15" spans="1:3">
      <c r="A15" t="s" s="6">
        <v>145</v>
      </c>
    </row>
    <row r="16" spans="1:3">
      <c r="A16" t="s" s="3">
        <v>148</v>
      </c>
      <c r="B16" t="n" s="4">
        <v>1250000</v>
      </c>
      <c r="C16" t="s" s="3">
        <v>39</v>
      </c>
    </row>
    <row r="17" spans="1:3">
      <c r="A17" t="s" s="3">
        <v>149</v>
      </c>
      <c r="B17" t="n" s="4">
        <v>-1250000</v>
      </c>
      <c r="C17" t="s" s="3">
        <v>39</v>
      </c>
    </row>
    <row r="18" spans="1:3">
      <c r="A18" t="s" s="3">
        <v>150</v>
      </c>
    </row>
    <row r="19" spans="1:3">
      <c r="A19" t="s" s="6">
        <v>145</v>
      </c>
    </row>
    <row r="20" spans="1:3">
      <c r="A20" t="s" s="3">
        <v>148</v>
      </c>
      <c r="B20" t="n" s="4">
        <v>1089535</v>
      </c>
      <c r="C20" t="s" s="3">
        <v>39</v>
      </c>
    </row>
    <row r="21" spans="1:3">
      <c r="A21" t="s" s="3">
        <v>149</v>
      </c>
      <c r="B21" t="n" s="4">
        <v>-1089535</v>
      </c>
      <c r="C21" t="s" s="3">
        <v>39</v>
      </c>
    </row>
    <row r="22" spans="1:3">
      <c r="A22" t="s" s="3">
        <v>151</v>
      </c>
    </row>
    <row r="23" spans="1:3">
      <c r="A23" t="s" s="6">
        <v>145</v>
      </c>
    </row>
    <row r="24" spans="1:3">
      <c r="A24" t="s" s="3">
        <v>152</v>
      </c>
      <c r="B24" t="n" s="4">
        <v>240293</v>
      </c>
      <c r="C24" t="n" s="7">
        <v>500000</v>
      </c>
    </row>
    <row r="25" spans="1:3">
      <c r="A25" t="s" s="3">
        <v>153</v>
      </c>
      <c r="B25" t="n" s="4">
        <v>1938287</v>
      </c>
      <c r="C25" t="n" s="4">
        <v>-2567407</v>
      </c>
    </row>
    <row r="26" spans="1:3">
      <c r="A26" t="s" s="3">
        <v>154</v>
      </c>
      <c r="B26" t="n" s="4">
        <v>155210</v>
      </c>
      <c r="C26" t="n" s="7">
        <v>249345</v>
      </c>
    </row>
    <row r="27" spans="1:3">
      <c r="A27" t="s" s="3">
        <v>92</v>
      </c>
      <c r="B27" t="n" s="4">
        <v>-4945145</v>
      </c>
      <c r="C27" t="s" s="3">
        <v>39</v>
      </c>
    </row>
    <row r="28" spans="1:3">
      <c r="A28" t="s" s="3">
        <v>155</v>
      </c>
      <c r="B28" t="n" s="4">
        <v>-1250000</v>
      </c>
      <c r="C28" t="n" s="7">
        <v>-32239</v>
      </c>
    </row>
    <row r="29" spans="1:3">
      <c r="A29" t="s" s="3">
        <v>156</v>
      </c>
      <c r="B29" t="n" s="7">
        <v>1375419</v>
      </c>
      <c r="C29" t="n" s="4">
        <v>15273</v>
      </c>
    </row>
    <row r="30" spans="1:3">
      <c r="A30" t="s" s="3">
        <v>157</v>
      </c>
      <c r="B30" t="s" s="3">
        <v>39</v>
      </c>
      <c r="C30" t="n" s="4">
        <v>46010</v>
      </c>
    </row>
    <row r="31" spans="1:3">
      <c r="A31" t="s" s="3">
        <v>35</v>
      </c>
      <c r="B31" t="n" s="7">
        <v>102311</v>
      </c>
      <c r="C31" t="n" s="4">
        <v>-66903</v>
      </c>
    </row>
    <row r="32" spans="1:3">
      <c r="A32" t="s" s="3">
        <v>36</v>
      </c>
      <c r="B32" t="s" s="3">
        <v>39</v>
      </c>
      <c r="C32" t="n" s="4">
        <v>-490000</v>
      </c>
    </row>
    <row r="33" spans="1:3">
      <c r="A33" t="s" s="3">
        <v>37</v>
      </c>
      <c r="B33" t="n" s="7">
        <v>31719</v>
      </c>
      <c r="C33" t="n" s="7">
        <v>11250</v>
      </c>
    </row>
    <row r="34" spans="1:3">
      <c r="A34" t="s" s="3">
        <v>158</v>
      </c>
      <c r="B34" t="n" s="7">
        <v>-1624000</v>
      </c>
      <c r="C34" t="s" s="3">
        <v>39</v>
      </c>
    </row>
    <row r="35" spans="1:3">
      <c r="A35" t="s" s="3">
        <v>54</v>
      </c>
      <c r="B35" t="s" s="3">
        <v>39</v>
      </c>
      <c r="C35" t="n" s="7">
        <v>37404</v>
      </c>
    </row>
    <row r="36" spans="1:3">
      <c r="A36" t="s" s="3">
        <v>45</v>
      </c>
      <c r="B36" t="n" s="7">
        <v>285785</v>
      </c>
      <c r="C36" t="n" s="4">
        <v>322022</v>
      </c>
    </row>
    <row r="37" spans="1:3">
      <c r="A37" t="s" s="3">
        <v>46</v>
      </c>
      <c r="B37" t="n" s="4">
        <v>-599692</v>
      </c>
      <c r="C37" t="n" s="4">
        <v>36046</v>
      </c>
    </row>
    <row r="38" spans="1:3">
      <c r="A38" t="s" s="3">
        <v>47</v>
      </c>
      <c r="B38" t="n" s="4">
        <v>-70965</v>
      </c>
      <c r="C38" t="n" s="4">
        <v>27527</v>
      </c>
    </row>
    <row r="39" spans="1:3">
      <c r="A39" t="s" s="3">
        <v>48</v>
      </c>
      <c r="B39" t="n" s="4">
        <v>35683</v>
      </c>
      <c r="C39" t="n" s="7">
        <v>10000</v>
      </c>
    </row>
    <row r="40" spans="1:3">
      <c r="A40" t="s" s="3">
        <v>55</v>
      </c>
      <c r="B40" t="n" s="4">
        <v>83953</v>
      </c>
      <c r="C40" t="s" s="3">
        <v>39</v>
      </c>
    </row>
    <row r="41" spans="1:3">
      <c r="A41" t="s" s="3">
        <v>159</v>
      </c>
      <c r="B41" t="n" s="4">
        <v>-3889320</v>
      </c>
      <c r="C41" t="n" s="7">
        <v>-1327800</v>
      </c>
    </row>
    <row r="42" spans="1:3">
      <c r="A42" t="s" s="3">
        <v>160</v>
      </c>
      <c r="B42" t="n" s="4">
        <v>15440002</v>
      </c>
      <c r="C42" t="s" s="3">
        <v>39</v>
      </c>
    </row>
    <row r="43" spans="1:3">
      <c r="A43" t="s" s="3">
        <v>161</v>
      </c>
      <c r="B43" t="n" s="4">
        <v>-857246</v>
      </c>
      <c r="C43" t="s" s="3">
        <v>39</v>
      </c>
    </row>
    <row r="44" spans="1:3">
      <c r="A44" t="s" s="3">
        <v>162</v>
      </c>
      <c r="B44" t="n" s="4">
        <v>-8203376</v>
      </c>
      <c r="C44" t="s" s="3">
        <v>39</v>
      </c>
    </row>
    <row r="45" spans="1:3">
      <c r="A45" t="s" s="3">
        <v>163</v>
      </c>
      <c r="B45" t="n" s="4">
        <v>6379380</v>
      </c>
      <c r="C45" t="s" s="3">
        <v>39</v>
      </c>
    </row>
    <row r="46" spans="1:3">
      <c r="A46" t="s" s="3">
        <v>146</v>
      </c>
      <c r="B46" t="n" s="4">
        <v>50000</v>
      </c>
      <c r="C46" t="s" s="3">
        <v>39</v>
      </c>
    </row>
    <row r="47" spans="1:3">
      <c r="A47" t="s" s="3">
        <v>164</v>
      </c>
      <c r="B47" t="n" s="4">
        <v>1679000</v>
      </c>
      <c r="C47" t="n" s="7">
        <v>1356100</v>
      </c>
    </row>
    <row r="48" spans="1:3">
      <c r="A48" t="s" s="3">
        <v>149</v>
      </c>
      <c r="B48" t="n" s="4">
        <v>-4703037</v>
      </c>
      <c r="C48" t="n" s="7">
        <v>-173482</v>
      </c>
    </row>
    <row r="49" spans="1:3">
      <c r="A49" t="s" s="3">
        <v>129</v>
      </c>
      <c r="B49" t="n" s="4">
        <v>989707</v>
      </c>
      <c r="C49" t="s" s="3">
        <v>39</v>
      </c>
    </row>
    <row r="50" spans="1:3">
      <c r="A50" t="s" s="3">
        <v>165</v>
      </c>
      <c r="B50" t="n" s="4">
        <v>-1000000</v>
      </c>
      <c r="C50" t="s" s="3">
        <v>39</v>
      </c>
    </row>
    <row r="51" spans="1:3">
      <c r="A51" t="s" s="3">
        <v>166</v>
      </c>
      <c r="B51" t="n" s="4">
        <v>-50000</v>
      </c>
      <c r="C51" t="s" s="3">
        <v>39</v>
      </c>
    </row>
    <row r="52" spans="1:3">
      <c r="A52" t="s" s="3">
        <v>167</v>
      </c>
      <c r="B52" t="n" s="4">
        <v>-870293</v>
      </c>
      <c r="C52" t="s" s="3">
        <v>39</v>
      </c>
    </row>
    <row r="53" spans="1:3">
      <c r="A53" t="s" s="3">
        <v>168</v>
      </c>
      <c r="B53" t="n" s="4">
        <v>-33250</v>
      </c>
      <c r="C53" t="n" s="7">
        <v>-9040</v>
      </c>
    </row>
    <row r="54" spans="1:3">
      <c r="A54" t="s" s="3">
        <v>132</v>
      </c>
      <c r="B54" t="n" s="4">
        <v>-18333</v>
      </c>
      <c r="C54" t="s" s="3">
        <v>39</v>
      </c>
    </row>
    <row r="55" spans="1:3">
      <c r="A55" t="s" s="3">
        <v>169</v>
      </c>
      <c r="B55" t="n" s="4">
        <v>103094</v>
      </c>
      <c r="C55" t="n" s="7">
        <v>-39231</v>
      </c>
    </row>
    <row r="56" spans="1:3">
      <c r="A56" t="s" s="3">
        <v>170</v>
      </c>
      <c r="B56" t="n" s="4">
        <v>-1732224</v>
      </c>
      <c r="C56" t="n" s="4">
        <v>1634347</v>
      </c>
    </row>
    <row r="57" spans="1:3">
      <c r="A57" t="s" s="3">
        <v>171</v>
      </c>
      <c r="B57" t="n" s="4">
        <v>757836</v>
      </c>
      <c r="C57" t="n" s="4">
        <v>306547</v>
      </c>
    </row>
    <row r="58" spans="1:3">
      <c r="A58" t="s" s="3">
        <v>172</v>
      </c>
      <c r="B58" t="n" s="4">
        <v>104328</v>
      </c>
      <c r="C58" t="n" s="4">
        <v>122533</v>
      </c>
    </row>
    <row r="59" spans="1:3">
      <c r="A59" t="s" s="3">
        <v>173</v>
      </c>
      <c r="B59" t="n" s="4">
        <v>862164</v>
      </c>
      <c r="C59" t="n" s="4">
        <v>429080</v>
      </c>
    </row>
    <row r="60" spans="1:3">
      <c r="A60" t="s" s="6">
        <v>174</v>
      </c>
    </row>
    <row r="61" spans="1:3">
      <c r="A61" t="s" s="3">
        <v>175</v>
      </c>
      <c r="B61" t="n" s="4">
        <v>492961</v>
      </c>
      <c r="C61" t="n" s="4">
        <v>288527</v>
      </c>
    </row>
    <row r="62" spans="1:3">
      <c r="A62" t="s" s="3">
        <v>176</v>
      </c>
      <c r="B62" t="n" s="4">
        <v>0</v>
      </c>
      <c r="C62" t="n" s="7">
        <v>0</v>
      </c>
    </row>
    <row r="63" spans="1:3">
      <c r="A63" t="s" s="6">
        <v>142</v>
      </c>
    </row>
    <row r="64" spans="1:3">
      <c r="A64" t="s" s="3">
        <v>177</v>
      </c>
      <c r="B64" t="n" s="4">
        <v>2500000</v>
      </c>
      <c r="C64" t="s" s="3">
        <v>39</v>
      </c>
    </row>
    <row r="65" spans="1:3">
      <c r="A65" t="s" s="3">
        <v>178</v>
      </c>
      <c r="B65" t="n" s="4">
        <v>250000</v>
      </c>
      <c r="C65" t="s" s="3">
        <v>39</v>
      </c>
    </row>
    <row r="66" spans="1:3">
      <c r="A66" t="s" s="3">
        <v>179</v>
      </c>
      <c r="B66" t="n" s="7">
        <v>53457</v>
      </c>
      <c r="C66" t="s" s="3">
        <v>39</v>
      </c>
    </row>
    <row r="67" spans="1:3">
      <c r="A67" t="s" s="3">
        <v>180</v>
      </c>
      <c r="B67" t="s" s="3">
        <v>39</v>
      </c>
      <c r="C67" t="n" s="7">
        <v>1170459</v>
      </c>
    </row>
    <row r="68" spans="1:3">
      <c r="A68" t="s" s="3">
        <v>181</v>
      </c>
      <c r="B68" t="s" s="3">
        <v>39</v>
      </c>
      <c r="C68" t="n" s="4">
        <v>145990</v>
      </c>
    </row>
    <row r="69" spans="1:3">
      <c r="A69" t="s" s="3">
        <v>182</v>
      </c>
      <c r="B69" t="s" s="3">
        <v>39</v>
      </c>
      <c r="C69" t="n" s="4">
        <v>81449</v>
      </c>
    </row>
    <row r="70" spans="1:3">
      <c r="A70" t="s" s="3">
        <v>183</v>
      </c>
      <c r="B70" t="s" s="3">
        <v>39</v>
      </c>
      <c r="C70" t="n" s="4">
        <v>46010</v>
      </c>
    </row>
    <row r="71" spans="1:3">
      <c r="A71" t="s" s="3">
        <v>49</v>
      </c>
      <c r="B71" t="s" s="3">
        <v>39</v>
      </c>
      <c r="C71" t="n" s="7">
        <v>1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6">
        <v>185</v>
      </c>
    </row>
    <row r="4" spans="1:2">
      <c r="A4" t="s" s="3">
        <v>186</v>
      </c>
      <c r="B4" t="s" s="3">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8</v>
      </c>
      <c r="B1" t="s" s="2">
        <v>1</v>
      </c>
    </row>
    <row r="2" spans="1:2">
      <c r="B2" t="s" s="2">
        <v>2</v>
      </c>
    </row>
    <row r="3" spans="1:2">
      <c r="A3" t="s" s="6">
        <v>185</v>
      </c>
    </row>
    <row r="4" spans="1:2">
      <c r="A4" t="s" s="3">
        <v>189</v>
      </c>
      <c r="B4" t="s" s="3">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1</v>
      </c>
      <c r="B1" t="s" s="2">
        <v>1</v>
      </c>
    </row>
    <row r="2" spans="1:2">
      <c r="B2" t="s" s="2">
        <v>2</v>
      </c>
    </row>
    <row r="3" spans="1:2">
      <c r="A3" t="s" s="6">
        <v>185</v>
      </c>
    </row>
    <row r="4" spans="1:2">
      <c r="A4" t="s" s="3">
        <v>192</v>
      </c>
      <c r="B4" t="s" s="3">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Note 1 - Overview</vt:lpstr>
      <vt:lpstr>Note 2 - Summary of Significant</vt:lpstr>
      <vt:lpstr>Note 3 - Liabilities Arising fr</vt:lpstr>
      <vt:lpstr>Note 4 - Compensation Payable</vt:lpstr>
      <vt:lpstr>Note 5 - Acquisitions</vt:lpstr>
      <vt:lpstr>Note 6 - Disposal of Assets</vt:lpstr>
      <vt:lpstr>Note 7 - Notes Payable</vt:lpstr>
      <vt:lpstr>Note 8 - Leases</vt:lpstr>
      <vt:lpstr>Note 9 - Derivative Liability o</vt:lpstr>
      <vt:lpstr>Note 10 - Capital Stock</vt:lpstr>
      <vt:lpstr>Note 11 - Noncontrolling Intere</vt:lpstr>
      <vt:lpstr>Note 12 - Related Party Transac</vt:lpstr>
      <vt:lpstr>Note 13 - Taxes</vt:lpstr>
      <vt:lpstr>Note 14 - Commitments and Conti</vt:lpstr>
      <vt:lpstr>Note 15 - Earnings Per Share</vt:lpstr>
      <vt:lpstr>Significant Accounting Policies</vt:lpstr>
      <vt:lpstr>Note 6 - Disposal of Assets (Ta</vt:lpstr>
      <vt:lpstr>Note 7 - Notes Payable (Tables)</vt:lpstr>
      <vt:lpstr>Note 8 - Leases (Tables)</vt:lpstr>
      <vt:lpstr>Note 9 - Derivative Liability26</vt:lpstr>
      <vt:lpstr>Note 10 - Capital Stock (Tables</vt:lpstr>
      <vt:lpstr>Note 11 - Noncontrolling Inte28</vt:lpstr>
      <vt:lpstr>Note 15 - Earnings Per Share (T</vt:lpstr>
      <vt:lpstr>Note 1 - Overview (Details Text</vt:lpstr>
      <vt:lpstr>Note 2 - Summary of Significa31</vt:lpstr>
      <vt:lpstr>Note 3 - Liabilities Arising 32</vt:lpstr>
      <vt:lpstr>Note 4 - Compensation Payable (</vt:lpstr>
      <vt:lpstr>Note 5 - Acquisitions (Details </vt:lpstr>
      <vt:lpstr>Note 6 - Disposal of Assets (De</vt:lpstr>
      <vt:lpstr>Note 6 - Pretax Profit from Pow</vt:lpstr>
      <vt:lpstr>Note 7 - Notes Payable (Details</vt:lpstr>
      <vt:lpstr>Note 7 - Fair Value Assumptions</vt:lpstr>
      <vt:lpstr>Note 8 - Leases (Details Textua</vt:lpstr>
      <vt:lpstr>Note 8 - Current Solar Array In</vt:lpstr>
      <vt:lpstr>Note 9 - Derivative Liability41</vt:lpstr>
      <vt:lpstr>Note 9 - Warrant Input Assumpti</vt:lpstr>
      <vt:lpstr>Note 9 - Changes in Fair Value </vt:lpstr>
      <vt:lpstr>Note 10 - Capital Stock (Detail</vt:lpstr>
      <vt:lpstr>Note 10 - Fair Value Assumption</vt:lpstr>
      <vt:lpstr>Note 10 - Series A Preferred Re</vt:lpstr>
      <vt:lpstr>Note 10 - Valuation of Option I</vt:lpstr>
      <vt:lpstr>Note 11 - Noncontrolling Inte48</vt:lpstr>
      <vt:lpstr>Note 11 - Activity in Noncontro</vt:lpstr>
      <vt:lpstr>Note 13 - Taxes (Details Textua</vt:lpstr>
      <vt:lpstr>Note 14 - Commitments and Con51</vt:lpstr>
      <vt:lpstr>Note 15 - Earning Per Share Cal</vt:lpstr>
      <vt:lpstr>Note 15 - Potential Dilutive Se</vt:lpstr>
      <vt:lpstr>Note 15 - Potential Dilutive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1:59Z</dcterms:created>
  <dcterms:modified xmlns:dcterms="http://purl.org/dc/terms/" xmlns:xsi="http://www.w3.org/2001/XMLSchema-instance" xsi:type="dcterms:W3CDTF">2015-11-16T16:11:59Z</dcterms:modified>
  <dc:title xmlns:dc="http://purl.org/dc/elements/1.1/">Untitled</dc:title>
  <dc:description xmlns:dc="http://purl.org/dc/elements/1.1/"/>
  <dc:subject xmlns:dc="http://purl.org/dc/elements/1.1/"/>
  <cp:keywords/>
  <cp:category/>
</cp:coreProperties>
</file>